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VALIDIAN CORPORATION AND SUBSID" sheetId="2" r:id="rId2"/>
    <s:sheet name="Statement of Financial Position" sheetId="3" r:id="rId3"/>
    <s:sheet name="VALIDIAN CORPORATION AND SUBSI4" sheetId="4" r:id="rId4"/>
    <s:sheet name="VALIDIAN CORPORATION AND SUBSI5" sheetId="5" r:id="rId5"/>
    <s:sheet name="1. Basis of Presentation" sheetId="6" r:id="rId6"/>
    <s:sheet name="2. Promissory Notes Payable" sheetId="7" r:id="rId7"/>
    <s:sheet name="3. 10% Senior Convertible Notes" sheetId="8" r:id="rId8"/>
    <s:sheet name="4. Convertible promissory notes" sheetId="9" r:id="rId9"/>
    <s:sheet name="5. Stockholders' Deficiency" sheetId="10" r:id="rId10"/>
    <s:sheet name="6. Interest and Financing Costs" sheetId="11" r:id="rId11"/>
    <s:sheet name="7. Loss Per Share" sheetId="12" r:id="rId12"/>
    <s:sheet name="8. Related Party Transactions" sheetId="13" r:id="rId13"/>
    <s:sheet name="9. Supplementary Cash Flow Info" sheetId="14" r:id="rId14"/>
    <s:sheet name="10. Fair Value Measurements" sheetId="15" r:id="rId15"/>
    <s:sheet name="11. Recent Accounting Pronounce" sheetId="16" r:id="rId16"/>
    <s:sheet name="12. Subsequent Events" sheetId="17" r:id="rId17"/>
    <s:sheet name="2. Promissory Notes Payable_ Sc" sheetId="18" r:id="rId18"/>
    <s:sheet name="3. 10% Senior Convertible Not19" sheetId="19" r:id="rId19"/>
    <s:sheet name="3. 10% Senior Convertible Not20" sheetId="20" r:id="rId20"/>
    <s:sheet name="5. Stockholders' Deficiency_ Sc" sheetId="21" r:id="rId21"/>
    <s:sheet name="7. Loss Per Share_ Schedule of " sheetId="22" r:id="rId22"/>
    <s:sheet name="9. Supplementary Cash Flow In23" sheetId="23" r:id="rId23"/>
    <s:sheet name="Items (Details)" sheetId="24" r:id="rId24"/>
    <s:sheet name="2. Promissory Notes Payable_ 25" sheetId="25" r:id="rId25"/>
    <s:sheet name="3. 10% Senior Convertible Not26" sheetId="26" r:id="rId26"/>
    <s:sheet name="3. 10% Senior Convertible Not27" sheetId="27" r:id="rId27"/>
    <s:sheet name="3. 10% Senior Convertible Not28" sheetId="28" r:id="rId28"/>
    <s:sheet name="4. Convertible promissory not29" sheetId="29" r:id="rId29"/>
    <s:sheet name="5. Stockholders' Deficiency (De" sheetId="30" r:id="rId30"/>
    <s:sheet name="5. Stockholders' Deficiency_ 31" sheetId="31" r:id="rId31"/>
    <s:sheet name="7. Loss Per Share_ Schedule o32" sheetId="32" r:id="rId32"/>
    <s:sheet name="8. Related Party Transactions (" sheetId="33" r:id="rId33"/>
    <s:sheet name="9. Supplementary Cash Flow In34" sheetId="34" r:id="rId34"/>
    <s:sheet name="9. Supplementary Cash Flow In35" sheetId="35" r:id="rId35"/>
    <s:sheet name="12. Subsequent Events (Details)" sheetId="36" r:id="rId36"/>
  </s:sheets>
  <s:definedNames/>
  <s:calcPr calcId="124519" calcMode="auto" fullCalcOnLoad="1"/>
</s:workbook>
</file>

<file path=xl/sharedStrings.xml><?xml version="1.0" encoding="utf-8"?>
<sst xmlns="http://schemas.openxmlformats.org/spreadsheetml/2006/main" uniqueCount="275">
  <si>
    <t>Document and Entity Information - shares</t>
  </si>
  <si>
    <t>9 Months Ended</t>
  </si>
  <si>
    <t>Sep. 30, 2016</t>
  </si>
  <si>
    <t>Nov. 18, 2016</t>
  </si>
  <si>
    <t>Document and Entity Information:</t>
  </si>
  <si>
    <t>Entity Registrant Name</t>
  </si>
  <si>
    <t>Validian Corporation</t>
  </si>
  <si>
    <t>Document Type</t>
  </si>
  <si>
    <t>10-Q</t>
  </si>
  <si>
    <t>Document Period End Date</t>
  </si>
  <si>
    <t>Sep. 30,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Trading Symbol</t>
  </si>
  <si>
    <t>vldi</t>
  </si>
  <si>
    <t>VALIDIAN CORPORATION AND SUBSIDIARIES Unaudited Interim Consolidated, Condensed Balance Sheets - USD ($)</t>
  </si>
  <si>
    <t>Dec. 31, 2015</t>
  </si>
  <si>
    <t>Current assets:</t>
  </si>
  <si>
    <t>Cash and cash equivalents</t>
  </si>
  <si>
    <t>[1]</t>
  </si>
  <si>
    <t>Value added taxes recoverable</t>
  </si>
  <si>
    <t>Prepaid expenses</t>
  </si>
  <si>
    <t>Total Current assets</t>
  </si>
  <si>
    <t>Total assets</t>
  </si>
  <si>
    <t>Current liabilities:</t>
  </si>
  <si>
    <t>Accounts payable and accrued liabilities</t>
  </si>
  <si>
    <t>[2]</t>
  </si>
  <si>
    <t>Accrued interest on promissory notes and 10% senior convertible notes payable to related parties</t>
  </si>
  <si>
    <t>Deferred revenue</t>
  </si>
  <si>
    <t>Promissory notes payable</t>
  </si>
  <si>
    <t>[3]</t>
  </si>
  <si>
    <t>10% Senior convertible notes</t>
  </si>
  <si>
    <t>[4]</t>
  </si>
  <si>
    <t>10% Senior convertible notes payable to related parties</t>
  </si>
  <si>
    <t xml:space="preserve"> </t>
  </si>
  <si>
    <t>Convertible promissory notes</t>
  </si>
  <si>
    <t>[5]</t>
  </si>
  <si>
    <t>Total current liabilities</t>
  </si>
  <si>
    <t>Total liabilities</t>
  </si>
  <si>
    <t>Stockholders' deficiency:</t>
  </si>
  <si>
    <t>Preferred stock ($0.001 par value. Authorized 50,000,000 shares; issued and outstanding Nil shares at September 30, 2016 and at December 31, 2015)</t>
  </si>
  <si>
    <t>[6]</t>
  </si>
  <si>
    <t>Series A Convertible Preferred stock ($0.001 par value, $1,000 stated value. Authorized 10,000 shares; issued and outstanding 2,230 and Nil shares at September 30, 2016 and December 31, 2015, respectively.)</t>
  </si>
  <si>
    <t>Series B Convertible Preferred stock ($0.001 par value, $1,000 stated value. Authorized 5,000 shares; issued and outstanding 3,900 and Nil shares at September 30, 2016 and December 31, 2015, respectively.)</t>
  </si>
  <si>
    <t>Series C Convertible Preferred stock ($0.001 par value, $1,000 stated value. Authorized 5,000 shares; issued and outstanding 3,185 and Nil shares at September 30, 2016 and December 31, 2015, respectively.)</t>
  </si>
  <si>
    <t>Common stock, ($0.001 par value. Authorized 700,000,000 shares; issued and outstanding 422,907,103 and 387,538,066 shares at September 30, 2016 and December 31, 2015, respectively.)</t>
  </si>
  <si>
    <t>Additional paid in capital</t>
  </si>
  <si>
    <t>Deficit</t>
  </si>
  <si>
    <t>Treasury stock (7,000 shares at September 30, 2016 and December 31, 2015, at cost)</t>
  </si>
  <si>
    <t>Total stockholders' deficiency</t>
  </si>
  <si>
    <t>Total liabilities and stockholders' deficiency</t>
  </si>
  <si>
    <t>[7]</t>
  </si>
  <si>
    <t>Supplementary information (note 9)</t>
  </si>
  <si>
    <t>Notes 2, 8</t>
  </si>
  <si>
    <t>Notes 3, 8</t>
  </si>
  <si>
    <t>Note 1, Note 12</t>
  </si>
  <si>
    <t>Statement of Financial Position - Parenthetical - USD ($)</t>
  </si>
  <si>
    <t>Statement of financial position</t>
  </si>
  <si>
    <t>Preferred Stock, Par Value</t>
  </si>
  <si>
    <t>Preferred Stock, Shares Authorized</t>
  </si>
  <si>
    <t>Preferred Stock, Shares Issued</t>
  </si>
  <si>
    <t>Preferred Stock, Shares Outstanding</t>
  </si>
  <si>
    <t>Preferred Stock, Series A, Par Value</t>
  </si>
  <si>
    <t>Preferred Stock, Series A, Shares Authorized</t>
  </si>
  <si>
    <t>Preferred Stock, Series A, Shares Issued</t>
  </si>
  <si>
    <t>Preferred Stock, Series A, Shares Outstanding</t>
  </si>
  <si>
    <t>Preferred Stock, Series B, Par Value</t>
  </si>
  <si>
    <t>Preferred Stock, Series B, Shares Authorized</t>
  </si>
  <si>
    <t>Preferred Stock, Series B, Shares Issued</t>
  </si>
  <si>
    <t>Preferred Stock, Series B, Shares Outstanding</t>
  </si>
  <si>
    <t>Preferred Stock, Series C, Par Value</t>
  </si>
  <si>
    <t>Preferred Stock, Series C, Shares Authorized</t>
  </si>
  <si>
    <t>Preferred Stock, Series C, Shares Issued</t>
  </si>
  <si>
    <t>Preferred Stock, Series C, Shares Outstanding</t>
  </si>
  <si>
    <t>Common Stock, Par Value</t>
  </si>
  <si>
    <t>Common Stock, Shares Authorized</t>
  </si>
  <si>
    <t>Common Stock, Shares Issued</t>
  </si>
  <si>
    <t>Common Stock, Shares Outstanding</t>
  </si>
  <si>
    <t>Treasury Stock, Shares</t>
  </si>
  <si>
    <t>Treasury stock</t>
  </si>
  <si>
    <t>VALIDIAN CORPORATION AND SUBSIDIARIES Unaudited Interim Consolidated, Condensed Statements of Operations - USD ($)</t>
  </si>
  <si>
    <t>3 Months Ended</t>
  </si>
  <si>
    <t>Sep. 30, 2015</t>
  </si>
  <si>
    <t>Expenses:</t>
  </si>
  <si>
    <t>Selling, general and administrative</t>
  </si>
  <si>
    <t>Research and development</t>
  </si>
  <si>
    <t>Depreciation of property and equipment</t>
  </si>
  <si>
    <t>Total expenses</t>
  </si>
  <si>
    <t>Loss before the undernoted</t>
  </si>
  <si>
    <t>Other income (expenses):</t>
  </si>
  <si>
    <t>Loss on extinguishment of debt</t>
  </si>
  <si>
    <t>Interest and financing costs</t>
  </si>
  <si>
    <t>Foreign exchange gain (loss)</t>
  </si>
  <si>
    <t>Total other income (expenses)</t>
  </si>
  <si>
    <t>Net loss</t>
  </si>
  <si>
    <t>Loss per common share - basic and diluted</t>
  </si>
  <si>
    <t>Weighted average number of common shares outstanding during period</t>
  </si>
  <si>
    <t>Note 5 (a)</t>
  </si>
  <si>
    <t>Notes 6, 8</t>
  </si>
  <si>
    <t>VALIDIAN CORPORATION AND SUBSIDIARIES Unaudited Interim Consolidated, Condensed Statements of Cash Flow</t>
  </si>
  <si>
    <t>Sep. 30, 2015USD ($)</t>
  </si>
  <si>
    <t>Sep. 30, 2016USD ($)</t>
  </si>
  <si>
    <t>Cash flows from operating activities:</t>
  </si>
  <si>
    <t>Adjustments to reconcile net loss to net cash used in operating activities:</t>
  </si>
  <si>
    <t>Stock-based compensation</t>
  </si>
  <si>
    <t>Non-cash interest and financing expense</t>
  </si>
  <si>
    <t>Increase (decrease) in cash resulting from changes in:</t>
  </si>
  <si>
    <t>Net cash used in operating activities</t>
  </si>
  <si>
    <t>Cash flows from financing activities:</t>
  </si>
  <si>
    <t>Issuance of Class A Convertible Preferred Stock</t>
  </si>
  <si>
    <t>Issuance of 10% senior convertible notes</t>
  </si>
  <si>
    <t>Issuance of convertible promissory notes</t>
  </si>
  <si>
    <t>Issuance of promissory notes</t>
  </si>
  <si>
    <t>Debt issuance costs</t>
  </si>
  <si>
    <t>Original issue discount</t>
  </si>
  <si>
    <t>Repayment of 10% senior convertible notes</t>
  </si>
  <si>
    <t>Repayment of convertible promissory notes</t>
  </si>
  <si>
    <t>Net cash provided by financing activities</t>
  </si>
  <si>
    <t>Net increase (decrease) in cash and cash equivalents</t>
  </si>
  <si>
    <t>Cash and cash equivalents: Beginning of period</t>
  </si>
  <si>
    <t>Cash and cash equivalents: End of period</t>
  </si>
  <si>
    <t>1. Basis of Presentation</t>
  </si>
  <si>
    <t>Notes</t>
  </si>
  <si>
    <t>1. Basis of presentation The accompanying consolidated financial statements include the accounts of Validian Corporation and its wholly owned subsidiaries (collectively, the "Company") after elimination of all significant intercompany balances and transactions. The financial statements have been prepared in conformity with generally accepted accounting principles in the United States of America which require management to make estimates and assumptions that affect the amounts reported in the financial statements and accompanying notes. While management has based its assumptions and estimates on the facts and circumstances currently known, final amounts may differ from such estimates. The interim financial statements are unaudited but, in the opinion of management, include all adjustments (consisting only of normal recurring entries) necessary for a fair presentation of the financial position and results of operations of the Company for the periods presented. The results of operations for the nine months ended September 30, 2016 are not necessarily indicative of the operating results for the full fiscal year ending December 31, 2016. These unaudited interim financial statements have been prepared following accounting principles consistent with those used in the annual audited financial statements and should be read in conjunction with the annual audited financial statements for the year ended December 31, 2015.</t>
  </si>
  <si>
    <t>2. Promissory Notes Payable</t>
  </si>
  <si>
    <t xml:space="preserve">2. Promissory notes payable The following table sets forth the financial statement presentation of the promissory note proceeds on issuance, and the changes in the financial statement presentation of the balance allocated to the notes as at and for the periods ended September 30, 2016 and December 31, 2015: Nine months Year ended ended September 30, 2016 December 31, 2015 (unaudited) Balance beginning of period $ 36,250 $ 46,250 Note proceeds on issuance 82,500 -- Allocated to common stock and additional paid-in capital for the relative fair value of stock issued to holders of the notes: Allocated to common stock par value (750) -- Allocated to additional paid-in capital (21,250) -- (22,000) -- Proceeds allocated to promissory notes on issuance 60,500 -- Accretion recorded as a charge to interest and financing costs 6,584 -- Principal repaid -- (10,000) Balance end of period 103,334 36,250 Deferred finance charges (7,081) -- Balance end of period, net of deferred finance charges $ 96,253 $ 36,250 During the nine months ended September 30, 2016, the Company issued $82,500 of its promissory notes, for cash, and repaid $6,000 in accrued interest charges. Under the terms of the notes issued during the nine months ended September 30, 2016, the Company has the option of pre-paying all or any portion of the balance outstanding on the notes at any time, without penalty or bonus, until maturity on January 13, 2017. The notes bear interest at the rate of 10%, unless there is an event of default, in which case the interest rate will be 18% until such event of default is cured. Holders of the notes issued during the nine months ended September 30, 2016 were granted 750,000 common shares of the Company upon issuance of the notes; $22,000, representing the relative fair value of the common shares at the issuance date, was allocated to the common shares par value and additional paid in capital. The notes will be accreted to their face value, using the interest rate method, over the term of the notes. The Company also incurred $7,500 in finance charges relating to the issuance of these notes. The finance charges were deferred and will be recognized as expense over the term of the note. $36,250 of the notes outstanding at September 30, 2016 bear interest at the rate of 12% per annum; $82,500 of the notes bear interest at the rate of 10% per annum. Included in interest and financing costs for the three and nine months ended September 30, 2016 is $2,249 (2015: $1,344) and $4,418 (2015: $4,096), respectively, of interest paid and payable to the holders of the promissory notes; $6,584 (2015: $nil) and 6,584 (2015: $nil), respectively, of accretion charges; and $419 (2015 $nil) and $419 (2015: $nil), respectively, of finance fees. Interest on the promissory notes paid in cash during the three and nine months ended September 30, 2016 is $6,000 (2015: $5,100) and $6,000 (2015: $5,100), respectively. </t>
  </si>
  <si>
    <t>3. 10% Senior Convertible Notes</t>
  </si>
  <si>
    <t xml:space="preserve">3. 10% Senior convertible notes The following table sets forth the financial statement presentation of the note proceeds on issuance, and the changes in financial statement presentation of the balance allocated to the 10% senior convertible notes for the periods ended September 30, 2016 and December 31, 2015: Nine months Year Ended Ended September 30, 2016 December 31, 2015 (unaudited) Balance beginning of period $ 6,721,291 $ 6,805,886 Note proceeds on issuance 70,000 1,173,307 Allocated to common stock and additional paid-in capital for the relative fair value of stock issued to holders of the notes: Allocated to common stock par value (210) (2,595) Allocated to additional paid-in capital (5,996) (97,472) (6,206) (100,067) Allocated to additional paid-in capital for the intrinsic value of the beneficial conversion feature (11,873) (654,456) Proceeds allocated to 10% senior convertible notes on issuance 51,921 418,784 Accretion recorded as a charge to interest and financing costs 18,079 754,523 Principal repaid in cash (38,453) (298,415) Principal converted in accordance with the terms of the notes (76,500) (702,597) Principal settled through the issuance of Series B convertible preferred stock (2,835,025 Principal settled through the issuance of Series C convertible preferred stock (2,292,233) Principal settled through the issuance of new 10% senior convertible notes -- (256,890) 1,549,080 6,721,291 Payable to related parties (note 8) -- (566,507) $ 1,549,080 $ 6,154,784 During the nine months ended September 30, 2016, the Company issued an aggregate of $70,000 of its 10% senior convertible notes, for cash, and repaid $38,453. The Company also settled $2,835,025 in principal and $248,850 in accrued interest through the issuance 3,900 shares of its Series B convertible preferred stock, valued at $3,900,000; $2,292,233 in principal and $170,982 in accrued interest through the issuance of 3,185 shares of its Series C convertible preferred stock, valued at $3,185,000; and $792,355 in accrued interest through the issuance of 1,005 shares of its Series A convertible preferred stock, valued at $1,005,000. An aggregate loss of $1,750,554 was realized in connection with the settlement of principal and accrued interest. As well during this period, holders of the notes exercised the conversion feature and converted $76,500 in principal, plus $21,534 in accrued interest, into 3,267,808 shares of the Companys common stock. Under the terms of the notes issued during the nine months ended September 30, 2016, the holders are permitted, at any time, to convert all or a portion of the outstanding principal plus accrued interest into common stock of the company, at a rate of one common share for each $0.03 of debt converted. The Company has the option of pre-paying all or any portion of the balance outstanding on the notes at any time, without penalty or bonus, with the permission of the holders. Interest on the notes is accrued until the notes are either repaid by the Company or converted by the holder. At the Companys option, interest may be paid either in cash or in common shares of the Company. If interest is paid in common shares, the number of shares required for settlement will be calculated at the rate of conversion in effect for the conversion of the note principal. $50,000 of the notes are payable on demand; $20,000 of the notes mature on December 31, 2016. Notwithstanding the stated maturity date, all of the notes issued during the nine months ended September 30, 2016 are payable on demand, pursuant to the default provisions of the notes, as described below. Holders of the notes issued during the nine months ended September 30, 2016 were granted 210,000 common shares of the Company upon issuance of the notes; $6,206, representing the relative fair value of the common shares at the issuance date, was allocated to the common shares par value and additional paid in capital. At the date of issuance, the conversion feature of the notes was in-the-money. $11,873, representing the relative fair value of the beneficial conversion feature, was allocated to additional paid in capital. The Company failed to settle certain of its 10% senior convertible notes plus accrued interest thereon when they matured on various dates between October 1, 2008 and December 31, 2015. At September 30, 2016, a significant portion of these notes remained in default for non-payment. As a result of these non-payment defaults, all of the 10% senior convertible notes are in default at September 30, 2016, in accordance with the default provisions of the notes, and consequently are payable on demand. Interest is accrued at the coupon rate on all notes outstanding past the maturity date. The notes are unsecured, and are convertible as follows: Note Conversion Principal Rate $ 537,573 $0.03 511,507 0.038 500,000 0.10 $ 1,549,080 Included in interest and financing costs for the three and nine months ended September 30, 2016 is $29,567 (2015: $172,895) and $337,399 (2015: $514,333), respectively, in coupon rate interest accrued on the 10% senior convertible notes, and $nil (2015: $151,459) and $18,079 (2015: $686,847), respectively, in accretion related to the relative fair value of the equity components of the 10% senior convertible notes at issuance. At September 30, 2016, the fair value of the stock issuable to fully convert the 10% senior convertible note principal, was $1,455,192, which is $93,888 less than the principal outstanding on that date. </t>
  </si>
  <si>
    <t>4. Convertible promissory notes</t>
  </si>
  <si>
    <t xml:space="preserve">4. Convertible promissory notes During the nine months ended September 30, 2016, the Company issued $748,611 of its convertible promissory notes for cash. The notes bear interest at the rate of 8% until they mature, or until there is an event of default; thereafter, any portion of the principal or interest which has not been settled will be subject to interest at the rate of 22% per annum. $55,000 of the notes issued during the three months ended September 30, 2016 had a maturity date of on January 5, 2017, and could be prepaid during the period from issuance to July 3, 2016, in full, at various rates ranging from 125% to 145% of the principal balance plus accrued interest to the date of prepayment. The holder had the option to convert any balance of principal and interest which is unpaid at July 3, 2016, or thereafter, into common stock of the Company. The rate of conversion for these notes was calculated as the average of the lowest three trading prices during the twenty trading days immediately preceding such conversion, discounted by 40%. $50,000 of the notes issued during the nine months ended September 30, 2016 had a maturity date of November 8, 2016, and could be prepaid during the period from issuance to July 29, 2016, in full, at various rates ranging from 125% to 145% of the principal balance plus accrued interest to the date of prepayment. The holder had the option to convert any balance of principal and interest which was unpaid at July 29, 2016 or thereafter, into common stock of the Company. The rate of conversion for these notes was calculated as the average of the lowest three trading prices during the ten trading days immediately preceding such conversion, discounted by 49%. $40,000 of the notes issued during the nine months ended September 30, 2016 had a maturity date of February 22, 2017, and could be prepaid during the period from issuance to August 20, 2016, in part or in full, at various rates ranging from 120% to 145% of the principal balance plus accrued interest to the date of prepayment. The holder had the option to convert any balance of principal and interest which is unpaid at any time, into common stock of the Company. The rate of conversion for these notes was calculated as the average of the lowest three trading prices during the twenty trading days immediately preceding such conversion, discounted by 45%. $111,111 of the notes issued during the nine months ended September 30, 2016 had a maturity date of March 2, 2018. The holder had the option to convert any balance of principal and interest which was unpaid at August 29, 2016 or thereafter, into common stock of the Company. The rate of conversion for these notes was calculated as the average of the lowest two trading prices during the twenty-five trading days immediately preceding such conversion, discounted by 40%. $100,000 of the notes issued during the nine months ended September 30, 2016 had a maturity date of December 15, 2016, and could be prepaid during the period from issuance to September 11, 2016, in full, at various rates ranging from 135% to 150% of the principal balance plus accrued interest to the date of prepayment. The holder had the option to convert any balance of principal and interest which was unpaid at September 11, 2016 or thereafter, into common stock of the Company. The rate of conversion for these notes was calculated as the average of the lowest three trading prices during the twenty trading days immediately preceding such conversion, discounted by 45%. $30,000 of the notes issued during the nine months ended September 30, 2016 mature on May 9, 2017, and may be prepaid during the period from issuance to November 5, 2016, in full, at various rates ranging from 125% to 145% of the principal balance plus accrued interest to the date of prepayment. The holder has the option to convert any balance of principal and interest which is unpaid at November 5, 2016, or thereafter, into common stock of the Company. The rate of conversion for these notes is calculated as the average of the lowest three trading prices during the twenty trading days immediately preceding such conversion, discounted by 45%. $262,500 of the notes issued during the nine months ended September 30, 2016 mature on August 24, 2017, and may be prepaid during the period from issuance to February 24, 2017, in full, at various rates ranging from 125% to 145% of the principal balance plus accrued interest to the date of prepayment. The holder has the option to convert any balance of principal and interest which is unpaid at February 24, 2017, or thereafter, into common stock of the Company. The rate of conversion for these notes is calculated as 55% of the lowest closing bid price of the common stock during the ten prior trading days including the day upon which the conversion request is executed. $100,000 of the notes issued during the nine months ended September 30, 2016 mature on May 31, 2017, and may be prepaid during the period from issuance to February 27, 2017, in full, at various rates ranging from 140% to 150% of the principal balance plus accrued interest to the date of prepayment. The holder has the option to convert any balance of principal and interest which is unpaid at February 27, 2017, or thereafter, into common stock of the Company. The rate of conversion for these notes is calculated as the average of the lowest three trading prices during the twenty trading days immediately preceding such conversion, discounted by 45%. $706,167, representing the relative fair value of the beneficial conversion feature of the notes at date of issuance, was allocated to additional paid in capital; the notes are being accreted to their face value over the term of the notes, through periodic charges to interest expense using the effective interest rate method. $20,250 in finance fees, and $36,611 in original issue discounts, were incurred in relation to the convertible promissory notes issued during the nine months ended September 30, 2016, and are being charged to interest and financing costs over the term of the notes, using the effective interest rate method. During the nine months ended September 30, 2016, holders of the convertible promissory notes exercised the conversion feature of the notes, and converted $285,500 of note principal, plus $11,892 of accrued interest thereon, into 21,841,229 shares of the Companys common stock. Also during the nine months ended September 30, 2016, the Company exercised the prepayment option and settled in cash $316,111 of note principal, plus $161,224 of accrued interest and bonus interest thereon. The convertible promissory notes contain penalty provisions relating to events of default, pursuant to which the Company could be required not only to pay interest at the rate of 22% following such an event, but also to pay immediately 150% of the principal outstanding plus accrued interest and penalty interest; alternatively, the Company could be required, at the discretion of the holder, to issue stock in satisfaction of the value determined under such penalty provisions, at the rate of conversion in effect at such time as the holder so elects. In addition to non-payment of the note principal and interest at maturity or failure to transfer stock on receipt of a notice of conversion from the holder, events of default include making an assignment or appointment of a receiver or trustee, ceasing operations, liquidating assets or entering into bankruptcy proceedings; certain money judgments filed against the Company; breach of covenants, representations or warranties under the note; delisting of the Companys stock or failure to comply with the exchange act; failure to maintain property or rights which are necessary to the Companys business; certain restatements of the Companys financial statements as filed with the SEC during the preceding two years; effectuating a reverse stock split without first providing the holder with 20 days notice of such occurrence; replacing the Companys transfer agent without first providing to the successor transfer agent, the necessary instructions to effect a transfer of stock to the holder pursuant to the terms of the note. The discount to market conversion feature of the convertible promissory notes causes a theoretical possibility that the Company may be required to settle the notes by issuing more shares than are authorized. Furthermore, this feature causes the notes to fall within the FAS 133 definition of a derivative liability. Management has calculated that the maximum number of shares required to convert the principal plus accrued interest on the convertible notes at September 30, 2016 was 17,743,598, which represents approximately 5% of the authorized, unissued shares at that date, and has also estimated that the fair value of the notes at September 30, 2016 approximates face value, therefore no adjustment for fair value restatement has been made. The convertible promissory notes are being accreted to their face value over the term of the notes through periodic charges to interest expense. During the three and nine months ended September 30, 2016, accretion of $279,043 (2015: $118,121) and $533,597 (2015: $323,978), respectively was included in interest and financing costs. Also included in interest and financing costs for the three and nine months ended September 30, 2016 is $126,897 (2015: $28,193) and $171,653 (2015: $96,952), respectively, relating to accrued coupon-rate and bonus interest on the convertible promissory notes; and $26,355 (2015: $7,116) and $44,099 (2015: $21,945), respectively, relating to the amortization of deferred finance fees and original issue discount incurred in connection with the placement of the convertible promissory notes. At September 30, 2016, the fair value of the stock issuable to fully convert the convertible promissory note principal was $703,098, which exceeded the principal amount outstanding on that date by $310,598. </t>
  </si>
  <si>
    <t>5. Stockholders' Deficiency</t>
  </si>
  <si>
    <t xml:space="preserve">5. Stockholders deficiency (a) Common stock transactions During the nine months ended September 30, 2016, the Company issued an aggregate of 9,100,000 shares of its common stock as remuneration for consulting services rendered and to be rendered. $283,330, representing the fair value of the stock at issuance, was allocated to shares and additional paid in capital, and will be allocated to expense over the term of the related contracts. During the nine months ended September 30, 2016, holders of the convertible promissory notes exercised the conversion feature of the notes and converted an aggregate of $285,500 of note principal and $11,892 in accrued interest thereon, into 21,841,229 shares of the Companys common stock. During the nine months ended September 30, 2016, holders of the Companys 10% senior convertible notes exercised the conversion feature of the notes and converted an aggregate of $76,500 of note principal and $21,534 in accrued interest thereon, into 3,267,808 shares of the Companys common stock. In connection with the issuance of the Companys 10% senior convertible notes during the nine months ended September 30, 2016, the Company issued 210,000 shares of its common stock, with a relative fair value of $6,206, to the holders of the notes. In connection with the issuance of the Companys 10% promissory notes during the nine months ended September 30, 2016, the Company issued 750,000 shares of its common stock, with a relative fair value of $22,000, to the holders of the notes. During the nine months ended September 30, 2016, the Company issued 200,000 shares of its common stock, valued at $5,740, in settlement of $6,000 in accounts payable. A gain of $60 has been recognized in connection with this transaction. On May 31, 2016, the Companys board of directors created three new classes of preferred stock: Series A Convertible Preferred Stock, par value $0.001 per share, stated value $1,000 per share. Convertible at any time by the shareholder into common stock of the Company, at $0.10 per common share. 10,000 shares authorized. Series B Convertible Preferred Stock, par value $0.001 per share, stated value $1,000 per share. Convertible at any time by the shareholder into common stock of the Company, at the rate of $0.03 per common share. 5,000 shares authorized. Series C Convertible Preferred Stock, par value $0.001 per share, stated value $1,000 per share. Convertible at any time by the shareholder into common stock of the Company, at the rate of $0.03 per common share. 5,000 shares authorized. On June 2, 2016, the Company issued 1,225 shares of its Series A Convertible Preferred stock for cash proceeds of $1,225,000. Also on June 2, 2016, the Company issued 1,005 shares of its Series A Convertible Preferred stock, valued at $1,005,000, to holders of its 10% senior convertible notes in settlement of $792,355 of accrued interest; a loss of $212,645 has been recognized in connection with this transaction. On June 2, 2016, the Company issued 3,900 shares of its Series B Convertible Preferred stock, valued at $3,900,000, to holders of its 10% senior convertible notes in settlement of $2,835,025 in principal and $248,850 of accrued interest; a loss of $816,125 has been recognized in connection with this transaction. On June 2, 2016, the Company issued 2,325 shares of its Series C Convertible Preferred stock, valued at $2,325,000, to holders of its 10% senior convertible notes in settlement of $1,603,802 in principal; a loss of $721,198 has been recognized in connection with this transaction. On June 22, 2016, the Company issued 860 shares of its Series C Convertible Preferred stock, valued at $860,000, to holders of its 10% senior convertible notes in settlement of $688,431 in principal and $170,983 of accrued interest; a loss of $586 has been recognized in connection with this transaction. (b) Stock-based compensation The following table presents the total of stock-based compensation included in the expenses of the Company for the three and nine months ended September 30, 2016 and 2015: Three months ended September 30, Nine months ended September 30, 2016 2015 2016 2015 Selling, general and administrative $ 114,329 $ 89,558 $ 378,325 $ 234,106 Research and development -- -- -- 95,905 Total stock-based compensation included in expenses $ 114,329 $ 89,558 $ 378,325 $ 420,011 </t>
  </si>
  <si>
    <t>6. Interest and Financing Costs</t>
  </si>
  <si>
    <t>6. Interest and Financing Costs:</t>
  </si>
  <si>
    <t>6. Interest and financing costs Interest and financing costs include accrued and paid coupon rate interest and accretion and financing costs relating to the 10% senior convertible notes, promissory notes and convertible promissory notes.</t>
  </si>
  <si>
    <t>7. Loss Per Share</t>
  </si>
  <si>
    <t xml:space="preserve">7. Loss per share As the Company incurred a net loss during the nine months ended September 30, 2016, and during the nine months ended September 30, 2015, the loss and diluted loss per common share are based on the weighted-average common shares outstanding during the period. The following outstanding instruments could have a dilutive effect in the future: September 30, 2016 September 30, 2015 (unaudited) (unaudited) Shares issuable on conversion of 10% senior convertible notes 36,379,793 210,684,216 Shares issuable on conversion of convertible promissory notes and accrued interest thereon 17,743,598 13,915,064 Common shares issuable on conversion of the Series A convertible preferred stock 22,300,000 -- Common shares issuable on conversion of the Series B convertible preferred stock 130,000,000 -- Common shares issuable on conversion of the Series C convertible preferred stock 106,166,667 -- Stock options 7,500,000 6,500,000 Total 320,090,058 231,099,280 </t>
  </si>
  <si>
    <t>8. Related Party Transactions</t>
  </si>
  <si>
    <t>8. Related Party Transactions:</t>
  </si>
  <si>
    <t xml:space="preserve">8. Related party transactions Included in 10% senior convertible notes payable (note 3) is $nil (December 31, 2015  $ 518,949 ) payable to a director and to a company controlled by a director, and $nil (December 31, 2015: $ 47,558 ) payable to an individual related to a director and a company controlled by an individual related to a director. $ 29,585 (December 31, 2015: $ 367,051 ) in accrued interest charges relating to the 10% senior convertible notes is included in accrued liabilities at September 30, 2016. $nil (2015: $ 15,049 ) and $ 24,007 (2015: $ 45,727 ), respectively, is included in interest and financing costs for the three and nine months ended September 30, 2016, respectively. </t>
  </si>
  <si>
    <t>9. Supplementary Cash Flow Information</t>
  </si>
  <si>
    <t xml:space="preserve">9. Supplementary cash flow information The Company paid no income taxes during the nine months ended September 30, 2016, nor during the nine months ended September 30, 2015. Interest paid in cash during the nine months ended September 30, 2016 was $511,182 (2015: $107,521). Non-cash financing activities are excluded from the consolidated statements of cash flows. The following is a summary of such activities for the nine months ended September 30, 2016 and 2015: 2016 2015 Issuance of the Companys common stock on conversion of convertible promissory notes plus accrued interest thereon $ 297,392 $ 150,275 Issuance of the Companys common stock as compensation to consultants 283,330 268,500 Issuance of the Companys common stock in settlement of accounts payable 6,000 -- Issuance of the Companys common stock on conversion of the 10% senior convertible notes plus accrued interest thereon 98,034 1,295,616 Issuance of the Companys Series A convertible preferred stock in settlement of accrued interest on the 10% senior convertible notes 792,355 -- Issuance of the Companys Series B convertible preferred stock in settlement of accrued interest on the 10% senior convertible notes 3,083,875 -- Issuance of the Companys Series C convertible preferred stock in settlement of 10% senior convertible notes plus accrued interest thereon 2,463,216 -- Issuance of the Companys 10% senior convertible notes in settlement of previously issued 10% senior convertible notes and accrued interest thereon -- 288,308 Issuance of the Companys common stock in settlement of accrued interest on the 10% senior convertible notes -- 54,231 Issuance of the Companys stock purchase options as compensation to consultants -- 207,794 Total $ 7,024,202 $ 2,264,724 </t>
  </si>
  <si>
    <t>10. Fair Value Measurements</t>
  </si>
  <si>
    <t xml:space="preserve">10. Fair value measurements The carrying value of cash and cash equivalents, amounts receivable, accounts payable and accrued liabilities approximates fair value due to the short term to maturity of these instruments. The carrying value of the 10% senior convertible notes, the convertible promissory notes, and the promissory notes approximate fair value, due to the issuance of certain of these debt instruments during the three months prior and/or subsequent to the period ended September 30, 2016, under conditions substantially identical to those existing at September 30, 2016. </t>
  </si>
  <si>
    <t>11. Recent Accounting Pronouncements</t>
  </si>
  <si>
    <t>11. Recent accounting pronouncements Management does not believe that any recently issued but not yet effective accounting pronouncements, if adopted, would have a material effect on the accompanying financial statements.</t>
  </si>
  <si>
    <t>12. Subsequent Events</t>
  </si>
  <si>
    <t>12. Subsequent Events:</t>
  </si>
  <si>
    <t>12. Subsequent events During the period from October 3 to November 7, 2016, the Company issued an aggregate of 3,012,922 shares of its common stock to holders of its 10% senior convertible notes, in settlement of $75,000 of principal and $15,387.67 in accrued interest thereon. On October 31, 2016, the Company issued an aggregate of 1,133,333 shares of its common stock to a holder of 34 Series C Preferred Shares, in settlement of $34,000 of principal of the 34 Series C Preferred Shares. On November 14, 2016, the Company exchanged $500,000 of principal of a 10% senior convertible note for 395 Series C Preferred Shares. On November 16, 2016, the Company entered into a Software Licensing Agreement for licensing the integration and deployment of the Company's technology in a mobile messaging application.</t>
  </si>
  <si>
    <t>2. Promissory Notes Payable: Schedule of Promissory Notes Payable (Tables)</t>
  </si>
  <si>
    <t>Tables/Schedules</t>
  </si>
  <si>
    <t>Schedule of Promissory Notes Payable</t>
  </si>
  <si>
    <t xml:space="preserve"> Nine months Year ended ended September 30, 2016 December 31, 2015 (unaudited) Balance beginning of period $ 36,250 $ 46,250 Note proceeds on issuance 82,500 -- Allocated to common stock and additional paid-in capital for the relative fair value of stock issued to holders of the notes: Allocated to common stock par value (750) -- Allocated to additional paid-in capital (21,250) -- (22,000) -- Proceeds allocated to promissory notes on issuance 60,500 -- Accretion recorded as a charge to interest and financing costs 6,584 -- Principal repaid -- (10,000) Balance end of period 103,334 36,250 Deferred finance charges (7,081) -- Balance end of period, net of deferred finance charges $ 96,253 $ 36,250</t>
  </si>
  <si>
    <t>3. 10% Senior Convertible Notes: Schedule of ten percent senior convertible notes (Tables)</t>
  </si>
  <si>
    <t>Schedule of ten percent senior convertible notes</t>
  </si>
  <si>
    <t xml:space="preserve"> Nine months Year Ended Ended September 30, 2016 December 31, 2015 (unaudited) Balance beginning of period $ 6,721,291 $ 6,805,886 Note proceeds on issuance 70,000 1,173,307 Allocated to common stock and additional paid-in capital for the relative fair value of stock issued to holders of the notes: Allocated to common stock par value (210) (2,595) Allocated to additional paid-in capital (5,996) (97,472) (6,206) (100,067) Allocated to additional paid-in capital for the intrinsic value of the beneficial conversion feature (11,873) (654,456) Proceeds allocated to 10% senior convertible notes on issuance 51,921 418,784 Accretion recorded as a charge to interest and financing costs 18,079 754,523 Principal repaid in cash (38,453) (298,415) Principal converted in accordance with the terms of the notes (76,500) (702,597) Principal settled through the issuance of Series B convertible preferred stock (2,835,025 Principal settled through the issuance of Series C convertible preferred stock (2,292,233) Principal settled through the issuance of new 10% senior convertible notes -- (256,890) 1,549,080 6,721,291 Payable to related parties (note 8) -- (566,507) $ 1,549,080 $ 6,154,784 </t>
  </si>
  <si>
    <t>3. 10% Senior Convertible Notes: Summary of ten percent senior convertible notes (Tables)</t>
  </si>
  <si>
    <t>Summary of ten percent senior convertible notes</t>
  </si>
  <si>
    <t xml:space="preserve"> Note Conversion Principal Rate $ 537,573 $0.03 511,507 0.038 500,000 0.10 $ 1,549,080 </t>
  </si>
  <si>
    <t>5. Stockholders' Deficiency: Schedule of Share-based Compensation, Stock Options, Activity (Tables)</t>
  </si>
  <si>
    <t>Schedule of Share-based Compensation, Stock Options, Activity</t>
  </si>
  <si>
    <t xml:space="preserve"> Three months ended September 30, Nine months ended September 30, 2016 2015 2016 2015 Selling, general and administrative $ 114,329 $ 89,558 $ 378,325 $ 234,106 Research and development -- -- -- 95,905 Total stock-based compensation included in expenses $ 114,329 $ 89,558 $ 378,325 $ 420,011</t>
  </si>
  <si>
    <t>7. Loss Per Share: Schedule of Antidilutive Securities Excluded from Computation of Earnings Per Share (Tables)</t>
  </si>
  <si>
    <t>Schedule of Antidilutive Securities Excluded from Computation of Earnings Per Share</t>
  </si>
  <si>
    <t xml:space="preserve"> September 30, 2016 September 30, 2015 (unaudited) (unaudited) Shares issuable on conversion of 10% senior convertible notes 36,379,793 210,684,216 Shares issuable on conversion of convertible promissory notes and accrued interest thereon 17,743,598 13,915,064 Common shares issuable on conversion of the Series A convertible preferred stock 22,300,000 -- Common shares issuable on conversion of the Series B convertible preferred stock 130,000,000 -- Common shares issuable on conversion of the Series C convertible preferred stock 106,166,667 -- Stock options 7,500,000 6,500,000 Total 320,090,058 231,099,280</t>
  </si>
  <si>
    <t>9. Supplementary Cash Flow Information: Schedule of Cash Flow, Supplemental Disclosures (Tables)</t>
  </si>
  <si>
    <t>Schedule of Cash Flow, Supplemental Disclosures</t>
  </si>
  <si>
    <t xml:space="preserve"> 2016 2015 Issuance of the Companys common stock on conversion of convertible promissory notes plus accrued interest thereon $ 297,392 $ 150,275 Issuance of the Companys common stock as compensation to consultants 283,330 268,500 Issuance of the Companys common stock in settlement of accounts payable 6,000 -- Issuance of the Companys common stock on conversion of the 10% senior convertible notes plus accrued interest thereon 98,034 1,295,616 Issuance of the Companys Series A convertible preferred stock in settlement of accrued interest on the 10% senior convertible notes 792,355 -- Issuance of the Companys Series B convertible preferred stock in settlement of accrued interest on the 10% senior convertible notes 3,083,875 -- Issuance of the Companys Series C convertible preferred stock in settlement of 10% senior convertible notes plus accrued interest thereon 2,463,216 -- Issuance of the Companys 10% senior convertible notes in settlement of previously issued 10% senior convertible notes and accrued interest thereon -- 288,308 Issuance of the Companys common stock in settlement of accrued interest on the 10% senior convertible notes -- 54,231 Issuance of the Companys stock purchase options as compensation to consultants -- 207,794 Total $ 7,024,202 $ 2,264,724</t>
  </si>
  <si>
    <t>Items (Details) - USD ($)</t>
  </si>
  <si>
    <t>Details</t>
  </si>
  <si>
    <t>Nature of operations</t>
  </si>
  <si>
    <t xml:space="preserve">Validian Corporation (the Company) was incorporated in the State of Nevada on April 12, 1989 as CCC Funding Corp. The Company underwent several name changes before being renamed to Validian Corporation on January 28, 2003. Since August 3, 1999, the efforts of the Company have been devoted primarily to the development of a high speed, highly secure method of transacting business using the Internet, and to the sale and marketing of the Companys products. </t>
  </si>
  <si>
    <t>Substantial Doubt about Going Concern</t>
  </si>
  <si>
    <t>Going concern The consolidated financial statements have been prepared assuming that the Company will continue as a going concern. The Company has no revenues, has negative working capital of $4,402,563, and stockholders deficiency of $4,402,563 as at September 30, 2016, and has incurred a loss of $4,282,026 and negative cash flow from operations of $1,388,451 for the nine months then ended. Furthermore, the Company failed to settle certain 10% senior convertible notes and promissory notes plus accrued interest when they matured on various dates between October 2008 and December 2015. As a result of these non-payment defaults, all of the 10% senior convertible notes, as well as the promissory notes were in default at September 30, 2016, in accordance with the default provisions of the respective notes, and consequently are due and payable on demand. In addition, the Company expects to continue to incur operating losses for the foreseeable future, and has no lines of credit or other financing facilities in place. The Company expects to incur operating expenses of approximately $1,750,000 for the year ending December 31, 2016, subject to the availability of adequate funding. In the event the Company cannot raise the additional funds necessary to finance its research and development and sales and marketing activities, it may have to cease operations. All of the factors above raise substantial doubt about the Companys ability to continue as a going concern. Managements plan to address these issues includes raising capital through the private placement of equity, the exercise of previously-issued equity instruments and through the issuance of additional promissory notes. The Companys ability to continue as a going concern is subject to managements ability to successfully implement these plans. Failure to do so could have a material adverse effect on the Companys position and or results of operations and could also result in the Company ceasing operations. The consolidated financial statements do not include adjustments that would be required if the assets are not realized and the liabilities settled in the normal course of operations. Even if successful in obtaining financing in the near term, the Company cannot be certain that cash generated from its future operations will be sufficient to satisfy its liquidity requirements in the longer term, and it may need to continue to raise capital by issuing additional equity or by obtaining credit facilities. The Companys future capital requirements will depend on many factors, including, but not limited to, the market acceptance of its products and the level of its promotional activities and advertising required to generate product sales. No assurance can be given that any such additional funding will be available or that, if available, it can be obtained on terms favorable to the Company.</t>
  </si>
  <si>
    <t>Working capital</t>
  </si>
  <si>
    <t>Net Income (Loss) Attributable to Parent</t>
  </si>
  <si>
    <t>2. Promissory Notes Payable: Schedule of Promissory Notes Payable (Details) - USD ($)</t>
  </si>
  <si>
    <t>12 Months Ended</t>
  </si>
  <si>
    <t>Dec. 31, 2014</t>
  </si>
  <si>
    <t>Notes Payable, Current</t>
  </si>
  <si>
    <t>Allocated to common stock par value</t>
  </si>
  <si>
    <t>Allocated to additional paid-in capital</t>
  </si>
  <si>
    <t>Liabilities, Fair Value Adjustment</t>
  </si>
  <si>
    <t>Accretion recorded as a charge to interest and financing costs</t>
  </si>
  <si>
    <t>Principal payment</t>
  </si>
  <si>
    <t>Notes payable before deferred finance charges</t>
  </si>
  <si>
    <t>Deferred Discounts, Finance Charges and Interest Included in Receivables</t>
  </si>
  <si>
    <t>3. 10% Senior Convertible Notes: Schedule of ten percent senior convertible notes (Details) - USD ($)</t>
  </si>
  <si>
    <t>Convertible notes payable Excluding related parties</t>
  </si>
  <si>
    <t>3. 10% Senior Convertible Notes: Summary of ten percent senior convertible notes (Details) - USD ($)</t>
  </si>
  <si>
    <t>3. 10% Senior Convertible Notes (Details) - USD ($)</t>
  </si>
  <si>
    <t>Coupon rate interest accrued</t>
  </si>
  <si>
    <t>Accretion Expense</t>
  </si>
  <si>
    <t>Stock issuable to convert senior convertible notes, fair value</t>
  </si>
  <si>
    <t>Senior Convertible Notes Fair Value Difference From Book Value</t>
  </si>
  <si>
    <t>4. Convertible promissory notes (Details) - USD ($)</t>
  </si>
  <si>
    <t>Stock Issued During Period, Shares, Other</t>
  </si>
  <si>
    <t>Interest Expense</t>
  </si>
  <si>
    <t>Amortization of Debt Discount (Premium)</t>
  </si>
  <si>
    <t>5. Stockholders' Deficiency (Details) - USD ($)</t>
  </si>
  <si>
    <t>Jun. 22, 2016</t>
  </si>
  <si>
    <t>Jun. 02, 2016</t>
  </si>
  <si>
    <t>Change in company stock structure, description</t>
  </si>
  <si>
    <t>On May 31, 2016, the Company&amp;#146;s board of directors created three new classes of preferred stock: Series A Convertible Preferred Stock, par value $0.001 per share, stated value $1,000 per share. Convertible at any time by the shareholder into common stock of the Company, at $0.10 per common share. 10,000 shares authorized. Series B Convertible Preferred Stock, par value $0.001 per share, stated value $1,000 per share. Convertible at any time by the shareholder into common stock of the Company, at the rate of $0.03 per common share. 5,000 shares authorized. Series C Convertible Preferred Stock, par value $0.001 per share, stated value $1,000 per share. Convertible at any time by the shareholder into common stock of the Company, at the rate of $0.03 per common share. 5,000 shares authorized.</t>
  </si>
  <si>
    <t>Consulting services</t>
  </si>
  <si>
    <t>Stock Issued During Period, Shares, New Issues</t>
  </si>
  <si>
    <t>Stock Issued During Period, Value, New Issues</t>
  </si>
  <si>
    <t>Convertible Promissory Notes</t>
  </si>
  <si>
    <t>Stock Issued During Period, Value, Conversion of Convertible Securities</t>
  </si>
  <si>
    <t>Stock issued during period, accrued interest</t>
  </si>
  <si>
    <t>Stock Issued During Period, Shares, Conversion of Convertible Securities</t>
  </si>
  <si>
    <t>Ten percent senior convertible notes</t>
  </si>
  <si>
    <t>Stock issued during period, accrued interest, additional</t>
  </si>
  <si>
    <t>Stock Issued During Period, Value, Other</t>
  </si>
  <si>
    <t>Ten percent senior convertible notes additional</t>
  </si>
  <si>
    <t>Settlement of accounts payable</t>
  </si>
  <si>
    <t>Series A Convertible Preferred Stock</t>
  </si>
  <si>
    <t>Gains (Losses) on Restructuring of Debt</t>
  </si>
  <si>
    <t>Series B Preferred Stock</t>
  </si>
  <si>
    <t>Series C Preferred Stock</t>
  </si>
  <si>
    <t>Stock issued for cash</t>
  </si>
  <si>
    <t>5. Stockholders' Deficiency: Schedule of Share-based Compensation, Stock Options, Activity (Details) - USD ($)</t>
  </si>
  <si>
    <t>Stock Issued During Period, Value, Share-based Compensation, Net of Forfeitures</t>
  </si>
  <si>
    <t>7. Loss Per Share: Schedule of Antidilutive Securities Excluded from Computation of Earnings Per Share (Details) - shares</t>
  </si>
  <si>
    <t>Incremental Common Shares Attributable to Dilutive Effect of Contingently Issuable Shares</t>
  </si>
  <si>
    <t>Incremental Common Shares Attributable to Dilutive Effect of Conversion of Debt Securities</t>
  </si>
  <si>
    <t>Incremental Common Shares Attributable to Converson of Series A Convertible Preferred Stock</t>
  </si>
  <si>
    <t>Incremental Common Shares Attributable to Converson of Series B Convertible Preferred Stock</t>
  </si>
  <si>
    <t>Incremental Common Shares Attributable to Converson of Series C Convertible Preferred Stock</t>
  </si>
  <si>
    <t>Incremental Common Shares Attributable to Dilutive Effect of Call Options and Warrants</t>
  </si>
  <si>
    <t>Antidilutive Securities Excluded from Computation of Earnings Per Share, Amount</t>
  </si>
  <si>
    <t>8. Related Party Transactions (Details) - USD ($)</t>
  </si>
  <si>
    <t>Due to Related Parties, Noncurrent</t>
  </si>
  <si>
    <t>Related party accrued interest charges</t>
  </si>
  <si>
    <t>Interest Expense, Related Party</t>
  </si>
  <si>
    <t>Related party ten percent senior convertible notes</t>
  </si>
  <si>
    <t>Due to Related Parties</t>
  </si>
  <si>
    <t>Due to Other Related Parties</t>
  </si>
  <si>
    <t>9. Supplementary Cash Flow Information (Details) - USD ($)</t>
  </si>
  <si>
    <t>Interest Paid</t>
  </si>
  <si>
    <t>9. Supplementary Cash Flow Information: Schedule of Cash Flow, Supplemental Disclosures (Details) - USD ($)</t>
  </si>
  <si>
    <t>Stock issued for conversion of notes and interest</t>
  </si>
  <si>
    <t>Stock Issued During Period, Value, Issued for Services</t>
  </si>
  <si>
    <t>Issuance of the Company's common stock in settlement of accounts payable and accrued liabilities</t>
  </si>
  <si>
    <t>Stock Issued During Period, Value, Conversion of Convertible Securities, Net of Adjustments</t>
  </si>
  <si>
    <t>Series A Preferred Stock issued during period value settlement of accrued interest</t>
  </si>
  <si>
    <t>Series B Preferred Stock issued during period value settlement of accrued interest</t>
  </si>
  <si>
    <t>Series C Preferred Stock issued during period value settlement senior convertible notes</t>
  </si>
  <si>
    <t>Issuance of the Company's 10% senior convertible notes in settlement of previously issued 10% senior convertible notes and accrued interest thereon</t>
  </si>
  <si>
    <t>Stock issued for accrued interest on senior notes</t>
  </si>
  <si>
    <t>Purchase options issued for consultant compensation</t>
  </si>
  <si>
    <t>12. Subsequent Events (Details) - USD ($)</t>
  </si>
  <si>
    <t>Nov. 16, 2016</t>
  </si>
  <si>
    <t>Nov. 14, 2016</t>
  </si>
  <si>
    <t>Nov. 07, 2016</t>
  </si>
  <si>
    <t>Payments on convertible notes</t>
  </si>
  <si>
    <t>Repayment of promissory notes</t>
  </si>
  <si>
    <t>Series C Preferred Shares converted</t>
  </si>
  <si>
    <t>Series C Preferred Shares issued</t>
  </si>
  <si>
    <t>Subsequent Event, Description</t>
  </si>
  <si>
    <t>On November 16, 2016, the Company entered into a Software Licensing Agreement for licensing the integration and deployment of the Company's technology in a mobile messaging application.</t>
  </si>
</sst>
</file>

<file path=xl/styles.xml><?xml version="1.0" encoding="utf-8"?>
<styleSheet xmlns="http://schemas.openxmlformats.org/spreadsheetml/2006/main">
  <numFmts count="4">
    <numFmt formatCode="_(&quot;$ &quot;#,##0_);_(&quot;$ &quot;(#,##0)" numFmtId="165"/>
    <numFmt formatCode="_(&quot;Note &quot;#,##0_);_(&quot;Note &quot;(#,##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B8">
        <v>1100644</v>
      </c>
    </row>
    <row spans="1:3" r="9">
      <c t="s" s="4" r="A9">
        <v>14</v>
      </c>
      <c t="s" s="4" r="B9">
        <v>15</v>
      </c>
    </row>
    <row spans="1:3" r="10">
      <c t="s" s="4" r="A10">
        <v>16</v>
      </c>
      <c t="n" s="6" r="C10">
        <v>423399057</v>
      </c>
    </row>
    <row spans="1:3" r="11">
      <c t="s" s="4" r="A11">
        <v>17</v>
      </c>
      <c t="s" s="4" r="B11">
        <v>18</v>
      </c>
    </row>
    <row spans="1:3" r="12">
      <c t="s" s="4" r="A12">
        <v>19</v>
      </c>
      <c t="s" s="4" r="B12">
        <v>20</v>
      </c>
    </row>
    <row spans="1:3" r="13">
      <c t="s" s="4" r="A13">
        <v>21</v>
      </c>
      <c t="s" s="4" r="B13">
        <v>22</v>
      </c>
    </row>
    <row spans="1:3" r="14">
      <c t="s" s="4" r="A14">
        <v>23</v>
      </c>
      <c t="s" s="4" r="B14">
        <v>22</v>
      </c>
    </row>
    <row spans="1:3" r="15">
      <c t="s" s="4" r="A15">
        <v>24</v>
      </c>
      <c t="n" s="6" r="B15">
        <v>2016</v>
      </c>
    </row>
    <row spans="1:3" r="16">
      <c t="s" s="4" r="A16">
        <v>25</v>
      </c>
      <c t="s" s="5" r="B16">
        <v>2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44</v>
      </c>
      <c t="s" s="2" r="B1">
        <v>1</v>
      </c>
    </row>
    <row spans="1:2" r="2">
      <c t="s" s="2" r="B2">
        <v>2</v>
      </c>
    </row>
    <row spans="1:2" r="3">
      <c t="s" s="3" r="A3">
        <v>136</v>
      </c>
    </row>
    <row spans="1:2" r="4">
      <c t="s" s="4" r="A4">
        <v>144</v>
      </c>
      <c t="s" s="4" r="B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6</v>
      </c>
      <c t="s" s="2" r="B1">
        <v>1</v>
      </c>
    </row>
    <row spans="1:2" r="2">
      <c t="s" s="2" r="B2">
        <v>2</v>
      </c>
    </row>
    <row spans="1:2" r="3">
      <c t="s" s="3" r="A3">
        <v>136</v>
      </c>
    </row>
    <row spans="1:2" r="4">
      <c t="s" s="4" r="A4">
        <v>147</v>
      </c>
      <c t="s" s="4"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49</v>
      </c>
      <c t="s" s="2" r="B1">
        <v>1</v>
      </c>
    </row>
    <row spans="1:2" r="2">
      <c t="s" s="2" r="B2">
        <v>2</v>
      </c>
    </row>
    <row spans="1:2" r="3">
      <c t="s" s="3" r="A3">
        <v>136</v>
      </c>
    </row>
    <row spans="1:2" r="4">
      <c t="s" s="4" r="A4">
        <v>149</v>
      </c>
      <c t="s" s="4" r="B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1</v>
      </c>
      <c t="s" s="2" r="B1">
        <v>1</v>
      </c>
    </row>
    <row spans="1:2" r="2">
      <c t="s" s="2" r="B2">
        <v>2</v>
      </c>
    </row>
    <row spans="1:2" r="3">
      <c t="s" s="3" r="A3">
        <v>136</v>
      </c>
    </row>
    <row spans="1:2" r="4">
      <c t="s" s="4" r="A4">
        <v>152</v>
      </c>
      <c t="s" s="4" r="B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54</v>
      </c>
      <c t="s" s="2" r="B1">
        <v>1</v>
      </c>
    </row>
    <row spans="1:2" r="2">
      <c t="s" s="2" r="B2">
        <v>2</v>
      </c>
    </row>
    <row spans="1:2" r="3">
      <c t="s" s="3" r="A3">
        <v>136</v>
      </c>
    </row>
    <row spans="1:2" r="4">
      <c t="s" s="4" r="A4">
        <v>154</v>
      </c>
      <c t="s" s="4" r="B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56</v>
      </c>
      <c t="s" s="2" r="B1">
        <v>1</v>
      </c>
    </row>
    <row spans="1:2" r="2">
      <c t="s" s="2" r="B2">
        <v>2</v>
      </c>
    </row>
    <row spans="1:2" r="3">
      <c t="s" s="3" r="A3">
        <v>136</v>
      </c>
    </row>
    <row spans="1:2" r="4">
      <c t="s" s="4" r="A4">
        <v>156</v>
      </c>
      <c t="s" s="4" r="B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8</v>
      </c>
      <c t="s" s="2" r="B1">
        <v>1</v>
      </c>
    </row>
    <row spans="1:2" r="2">
      <c t="s" s="2" r="B2">
        <v>2</v>
      </c>
    </row>
    <row spans="1:2" r="3">
      <c t="s" s="3" r="A3">
        <v>136</v>
      </c>
    </row>
    <row spans="1:2" r="4">
      <c t="s" s="4" r="A4">
        <v>158</v>
      </c>
      <c t="s" s="4" r="B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60</v>
      </c>
      <c t="s" s="2" r="B1">
        <v>1</v>
      </c>
    </row>
    <row spans="1:2" r="2">
      <c t="s" s="2" r="B2">
        <v>2</v>
      </c>
    </row>
    <row spans="1:2" r="3">
      <c t="s" s="3" r="A3">
        <v>136</v>
      </c>
    </row>
    <row spans="1:2" r="4">
      <c t="s" s="4" r="A4">
        <v>161</v>
      </c>
      <c t="s" s="4" r="B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v>
      </c>
    </row>
    <row spans="1:2" r="3">
      <c t="s" s="3" r="A3">
        <v>164</v>
      </c>
    </row>
    <row spans="1:2" r="4">
      <c t="s" s="4" r="A4">
        <v>168</v>
      </c>
      <c t="s" s="4" r="B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35"/>
    <col customWidth="1" max="3" min="3" width="14"/>
    <col customWidth="1" max="4" min="4" width="4"/>
    <col customWidth="1" max="5" min="5" width="14"/>
  </cols>
  <sheetData>
    <row spans="1:5" r="1">
      <c t="s" s="1" r="A1">
        <v>29</v>
      </c>
      <c t="s" s="2" r="C1">
        <v>2</v>
      </c>
      <c t="s" s="2" r="E1">
        <v>30</v>
      </c>
    </row>
    <row spans="1:5" r="2">
      <c t="s" s="3" r="A2">
        <v>31</v>
      </c>
    </row>
    <row spans="1:5" r="3">
      <c t="s" s="4" r="A3">
        <v>32</v>
      </c>
      <c t="n" s="7" r="C3">
        <v>357194</v>
      </c>
      <c t="s" s="4" r="D3">
        <v>33</v>
      </c>
      <c t="n" s="7" r="E3">
        <v>38458</v>
      </c>
    </row>
    <row spans="1:5" r="4">
      <c t="s" s="4" r="A4">
        <v>34</v>
      </c>
      <c t="n" s="6" r="C4">
        <v>33963</v>
      </c>
      <c t="n" s="6" r="E4">
        <v>23632</v>
      </c>
    </row>
    <row spans="1:5" r="5">
      <c t="s" s="4" r="A5">
        <v>35</v>
      </c>
      <c t="n" s="6" r="C5">
        <v>145773</v>
      </c>
      <c t="n" s="6" r="E5">
        <v>237704</v>
      </c>
    </row>
    <row spans="1:5" r="6">
      <c t="s" s="4" r="A6">
        <v>36</v>
      </c>
      <c t="n" s="6" r="C6">
        <v>536930</v>
      </c>
      <c t="n" s="6" r="E6">
        <v>299794</v>
      </c>
    </row>
    <row spans="1:5" r="7">
      <c t="s" s="4" r="A7">
        <v>37</v>
      </c>
      <c t="n" s="6" r="C7">
        <v>536930</v>
      </c>
      <c t="n" s="6" r="E7">
        <v>299794</v>
      </c>
    </row>
    <row spans="1:5" r="8">
      <c t="s" s="3" r="A8">
        <v>38</v>
      </c>
    </row>
    <row spans="1:5" r="9">
      <c t="s" s="4" r="A9">
        <v>39</v>
      </c>
      <c t="s" s="4" r="B9">
        <v>40</v>
      </c>
      <c t="n" s="6" r="C9">
        <v>2966246</v>
      </c>
      <c t="n" s="6" r="E9">
        <v>3704821</v>
      </c>
    </row>
    <row spans="1:5" r="10">
      <c t="s" s="4" r="A10">
        <v>41</v>
      </c>
      <c t="s" s="4" r="B10">
        <v>40</v>
      </c>
      <c t="n" s="6" r="C10">
        <v>29585</v>
      </c>
      <c t="n" s="6" r="E10">
        <v>367051</v>
      </c>
    </row>
    <row spans="1:5" r="11">
      <c t="s" s="4" r="A11">
        <v>42</v>
      </c>
      <c t="n" s="6" r="C11">
        <v>320000</v>
      </c>
      <c t="n" s="6" r="E11">
        <v>320000</v>
      </c>
    </row>
    <row spans="1:5" r="12">
      <c t="s" s="4" r="A12">
        <v>43</v>
      </c>
      <c t="s" s="4" r="B12">
        <v>44</v>
      </c>
      <c t="n" s="6" r="C12">
        <v>96253</v>
      </c>
      <c t="n" s="6" r="E12">
        <v>36250</v>
      </c>
    </row>
    <row spans="1:5" r="13">
      <c t="s" s="4" r="A13">
        <v>45</v>
      </c>
      <c t="s" s="4" r="B13">
        <v>46</v>
      </c>
      <c t="n" s="6" r="C13">
        <v>1549080</v>
      </c>
      <c t="n" s="6" r="E13">
        <v>6154784</v>
      </c>
    </row>
    <row spans="1:5" r="14">
      <c t="s" s="4" r="A14">
        <v>47</v>
      </c>
      <c t="s" s="4" r="B14">
        <v>46</v>
      </c>
      <c t="s" s="4" r="C14">
        <v>48</v>
      </c>
      <c t="n" s="6" r="E14">
        <v>566507</v>
      </c>
    </row>
    <row spans="1:5" r="15">
      <c t="s" s="4" r="A15">
        <v>49</v>
      </c>
      <c t="s" s="4" r="B15">
        <v>50</v>
      </c>
      <c t="n" s="6" r="C15">
        <v>-21671</v>
      </c>
      <c t="n" s="6" r="E15">
        <v>16658</v>
      </c>
    </row>
    <row spans="1:5" r="16">
      <c t="s" s="4" r="A16">
        <v>51</v>
      </c>
      <c t="n" s="6" r="C16">
        <v>4939493</v>
      </c>
      <c t="n" s="6" r="E16">
        <v>11166071</v>
      </c>
    </row>
    <row spans="1:5" r="17">
      <c t="s" s="4" r="A17">
        <v>52</v>
      </c>
      <c t="n" s="6" r="C17">
        <v>4939493</v>
      </c>
      <c t="n" s="6" r="E17">
        <v>11166071</v>
      </c>
    </row>
    <row spans="1:5" r="18">
      <c t="s" s="3" r="A18">
        <v>53</v>
      </c>
    </row>
    <row spans="1:5" r="19">
      <c t="s" s="4" r="A19">
        <v>54</v>
      </c>
      <c t="s" s="4" r="B19">
        <v>55</v>
      </c>
      <c t="n" s="6" r="C19">
        <v>0</v>
      </c>
    </row>
    <row spans="1:5" r="20">
      <c t="s" s="4" r="A20">
        <v>56</v>
      </c>
      <c t="s" s="4" r="B20">
        <v>55</v>
      </c>
      <c t="n" s="6" r="C20">
        <v>2</v>
      </c>
    </row>
    <row spans="1:5" r="21">
      <c t="s" s="4" r="A21">
        <v>57</v>
      </c>
      <c t="s" s="4" r="B21">
        <v>55</v>
      </c>
      <c t="n" s="6" r="C21">
        <v>4</v>
      </c>
    </row>
    <row spans="1:5" r="22">
      <c t="s" s="4" r="A22">
        <v>58</v>
      </c>
      <c t="s" s="4" r="B22">
        <v>55</v>
      </c>
      <c t="n" s="6" r="C22">
        <v>3</v>
      </c>
    </row>
    <row spans="1:5" r="23">
      <c t="s" s="4" r="A23">
        <v>59</v>
      </c>
      <c t="s" s="4" r="B23">
        <v>55</v>
      </c>
      <c t="n" s="6" r="C23">
        <v>422907</v>
      </c>
      <c t="n" s="6" r="E23">
        <v>387538</v>
      </c>
    </row>
    <row spans="1:5" r="24">
      <c t="s" s="4" r="A24">
        <v>60</v>
      </c>
      <c t="n" s="6" r="C24">
        <v>47780610</v>
      </c>
      <c t="n" s="6" r="E24">
        <v>37024381</v>
      </c>
    </row>
    <row spans="1:5" r="25">
      <c t="s" s="4" r="A25">
        <v>61</v>
      </c>
      <c t="n" s="6" r="C25">
        <v>-52556351</v>
      </c>
      <c t="n" s="6" r="E25">
        <v>-48228458</v>
      </c>
    </row>
    <row spans="1:5" r="26">
      <c t="s" s="4" r="A26">
        <v>62</v>
      </c>
      <c t="n" s="6" r="C26">
        <v>-49738</v>
      </c>
      <c t="n" s="6" r="E26">
        <v>-49738</v>
      </c>
    </row>
    <row spans="1:5" r="27">
      <c t="s" s="4" r="A27">
        <v>63</v>
      </c>
      <c t="n" s="6" r="C27">
        <v>-4402563</v>
      </c>
      <c t="n" s="6" r="E27">
        <v>-10866277</v>
      </c>
    </row>
    <row spans="1:5" r="28">
      <c t="s" s="4" r="A28">
        <v>64</v>
      </c>
      <c t="s" s="4" r="B28">
        <v>65</v>
      </c>
      <c t="n" s="7" r="C28">
        <v>536930</v>
      </c>
      <c t="n" s="7" r="E28">
        <v>299794</v>
      </c>
    </row>
    <row spans="1:5" r="29">
      <c t="n" r="A29"/>
    </row>
    <row spans="1:5" r="30">
      <c t="s" s="4" r="A30">
        <v>33</v>
      </c>
      <c t="s" s="4" r="B30">
        <v>66</v>
      </c>
    </row>
    <row spans="1:5" r="31">
      <c t="s" s="4" r="A31">
        <v>40</v>
      </c>
      <c t="n" s="8" r="B31">
        <v>8</v>
      </c>
    </row>
    <row spans="1:5" r="32">
      <c t="s" s="4" r="A32">
        <v>44</v>
      </c>
      <c t="s" s="4" r="B32">
        <v>67</v>
      </c>
    </row>
    <row spans="1:5" r="33">
      <c t="s" s="4" r="A33">
        <v>46</v>
      </c>
      <c t="s" s="4" r="B33">
        <v>68</v>
      </c>
    </row>
    <row spans="1:5" r="34">
      <c t="s" s="4" r="A34">
        <v>50</v>
      </c>
      <c t="n" s="8" r="B34">
        <v>4</v>
      </c>
    </row>
    <row spans="1:5" r="35">
      <c t="s" s="4" r="A35">
        <v>55</v>
      </c>
      <c t="n" s="8" r="B35">
        <v>5</v>
      </c>
    </row>
    <row spans="1:5" r="36">
      <c t="s" s="4" r="A36">
        <v>65</v>
      </c>
      <c t="s" s="4" r="B36">
        <v>69</v>
      </c>
    </row>
  </sheetData>
  <mergeCells count="10">
    <mergeCell ref="A1:B1"/>
    <mergeCell ref="C1:D1"/>
    <mergeCell ref="A29:D29"/>
    <mergeCell ref="B30:D30"/>
    <mergeCell ref="B31:D31"/>
    <mergeCell ref="B32:D32"/>
    <mergeCell ref="B33:D33"/>
    <mergeCell ref="B34:D34"/>
    <mergeCell ref="B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0</v>
      </c>
      <c t="s" s="2" r="B1">
        <v>1</v>
      </c>
    </row>
    <row spans="1:2" r="2">
      <c t="s" s="2" r="B2">
        <v>2</v>
      </c>
    </row>
    <row spans="1:2" r="3">
      <c t="s" s="3" r="A3">
        <v>164</v>
      </c>
    </row>
    <row spans="1:2" r="4">
      <c t="s" s="4" r="A4">
        <v>171</v>
      </c>
      <c t="s" s="4" r="B4">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3</v>
      </c>
      <c t="s" s="2" r="B1">
        <v>1</v>
      </c>
    </row>
    <row spans="1:2" r="2">
      <c t="s" s="2" r="B2">
        <v>2</v>
      </c>
    </row>
    <row spans="1:2" r="3">
      <c t="s" s="3" r="A3">
        <v>164</v>
      </c>
    </row>
    <row spans="1:2" r="4">
      <c t="s" s="4" r="A4">
        <v>174</v>
      </c>
      <c t="s" s="4" r="B4">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6</v>
      </c>
      <c t="s" s="2" r="B1">
        <v>1</v>
      </c>
    </row>
    <row spans="1:2" r="2">
      <c t="s" s="2" r="B2">
        <v>2</v>
      </c>
    </row>
    <row spans="1:2" r="3">
      <c t="s" s="3" r="A3">
        <v>164</v>
      </c>
    </row>
    <row spans="1:2" r="4">
      <c t="s" s="4" r="A4">
        <v>177</v>
      </c>
      <c t="s" s="4" r="B4">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9</v>
      </c>
      <c t="s" s="2" r="B1">
        <v>1</v>
      </c>
    </row>
    <row spans="1:2" r="2">
      <c t="s" s="2" r="B2">
        <v>2</v>
      </c>
    </row>
    <row spans="1:2" r="3">
      <c t="s" s="3" r="A3">
        <v>164</v>
      </c>
    </row>
    <row spans="1:2" r="4">
      <c t="s" s="4" r="A4">
        <v>180</v>
      </c>
      <c t="s" s="4" r="B4">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80"/>
    <col customWidth="1" max="5" min="5" width="14"/>
    <col customWidth="1" max="6" min="6" width="14"/>
  </cols>
  <sheetData>
    <row spans="1:6" r="1">
      <c t="s" s="1" r="A1">
        <v>182</v>
      </c>
      <c t="s" s="2" r="B1">
        <v>95</v>
      </c>
      <c t="s" s="2" r="D1">
        <v>1</v>
      </c>
    </row>
    <row spans="1:6" r="2">
      <c t="s" s="2" r="B2">
        <v>2</v>
      </c>
      <c t="s" s="2" r="C2">
        <v>96</v>
      </c>
      <c t="s" s="2" r="D2">
        <v>2</v>
      </c>
      <c t="s" s="2" r="E2">
        <v>96</v>
      </c>
      <c t="s" s="2" r="F2">
        <v>30</v>
      </c>
    </row>
    <row spans="1:6" r="3">
      <c t="s" s="3" r="A3">
        <v>183</v>
      </c>
    </row>
    <row spans="1:6" r="4">
      <c t="s" s="4" r="A4">
        <v>184</v>
      </c>
      <c t="s" s="4" r="D4">
        <v>185</v>
      </c>
    </row>
    <row spans="1:6" r="5">
      <c t="s" s="4" r="A5">
        <v>186</v>
      </c>
      <c t="s" s="4" r="D5">
        <v>187</v>
      </c>
    </row>
    <row spans="1:6" r="6">
      <c t="s" s="4" r="A6">
        <v>188</v>
      </c>
      <c t="n" s="7" r="D6">
        <v>4402563</v>
      </c>
    </row>
    <row spans="1:6" r="7">
      <c t="s" s="4" r="A7">
        <v>63</v>
      </c>
      <c t="n" s="7" r="B7">
        <v>4402563</v>
      </c>
      <c t="n" s="6" r="D7">
        <v>4402563</v>
      </c>
      <c t="n" s="7" r="F7">
        <v>10866277</v>
      </c>
    </row>
    <row spans="1:6" r="8">
      <c t="s" s="4" r="A8">
        <v>189</v>
      </c>
      <c t="n" s="7" r="B8">
        <v>892106</v>
      </c>
      <c t="n" s="7" r="C8">
        <v>694688</v>
      </c>
      <c t="n" s="6" r="D8">
        <v>4282026</v>
      </c>
      <c t="n" s="7" r="E8">
        <v>2462340</v>
      </c>
    </row>
    <row spans="1:6" r="9">
      <c t="s" s="4" r="A9">
        <v>121</v>
      </c>
      <c t="n" s="7" r="D9">
        <v>1388451</v>
      </c>
      <c t="n" s="7" r="E9">
        <v>65717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190</v>
      </c>
      <c t="s" s="2" r="B1">
        <v>1</v>
      </c>
      <c t="s" s="2" r="C1">
        <v>191</v>
      </c>
    </row>
    <row spans="1:4" r="2">
      <c t="s" s="2" r="B2">
        <v>2</v>
      </c>
      <c t="s" s="2" r="C2">
        <v>30</v>
      </c>
      <c t="s" s="2" r="D2">
        <v>192</v>
      </c>
    </row>
    <row spans="1:4" r="3">
      <c t="s" s="3" r="A3">
        <v>183</v>
      </c>
    </row>
    <row spans="1:4" r="4">
      <c t="s" s="4" r="A4">
        <v>193</v>
      </c>
      <c t="n" s="7" r="B4">
        <v>96253</v>
      </c>
      <c t="n" s="7" r="C4">
        <v>36250</v>
      </c>
      <c t="n" s="7" r="D4">
        <v>46250</v>
      </c>
    </row>
    <row spans="1:4" r="5">
      <c t="s" s="4" r="A5">
        <v>193</v>
      </c>
      <c t="n" s="6" r="B5">
        <v>96253</v>
      </c>
      <c t="n" s="6" r="C5">
        <v>36250</v>
      </c>
      <c t="n" s="6" r="D5">
        <v>46250</v>
      </c>
    </row>
    <row spans="1:4" r="6">
      <c t="s" s="4" r="A6">
        <v>126</v>
      </c>
      <c t="n" s="6" r="B6">
        <v>82500</v>
      </c>
    </row>
    <row spans="1:4" r="7">
      <c t="s" s="4" r="A7">
        <v>194</v>
      </c>
      <c t="n" s="6" r="B7">
        <v>-750</v>
      </c>
    </row>
    <row spans="1:4" r="8">
      <c t="s" s="4" r="A8">
        <v>195</v>
      </c>
      <c t="n" s="6" r="B8">
        <v>-21250</v>
      </c>
    </row>
    <row spans="1:4" r="9">
      <c t="s" s="4" r="A9">
        <v>196</v>
      </c>
      <c t="n" s="6" r="B9">
        <v>60500</v>
      </c>
    </row>
    <row spans="1:4" r="10">
      <c t="s" s="4" r="A10">
        <v>197</v>
      </c>
      <c t="n" s="6" r="B10">
        <v>6584</v>
      </c>
    </row>
    <row spans="1:4" r="11">
      <c t="s" s="4" r="A11">
        <v>198</v>
      </c>
      <c t="n" s="6" r="C11">
        <v>-10000</v>
      </c>
    </row>
    <row spans="1:4" r="12">
      <c t="s" s="4" r="A12">
        <v>199</v>
      </c>
      <c t="n" s="6" r="B12">
        <v>103334</v>
      </c>
      <c t="n" s="6" r="C12">
        <v>36250</v>
      </c>
    </row>
    <row spans="1:4" r="13">
      <c t="s" s="4" r="A13">
        <v>200</v>
      </c>
      <c t="n" s="6" r="B13">
        <v>-7081</v>
      </c>
    </row>
    <row spans="1:4" r="14">
      <c t="s" s="4" r="A14">
        <v>193</v>
      </c>
      <c t="n" s="7" r="B14">
        <v>96253</v>
      </c>
      <c t="n" s="7" r="C14">
        <v>36250</v>
      </c>
      <c t="n" s="7" r="D14">
        <v>46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1"/>
    <col customWidth="1" max="3" min="3" width="14"/>
    <col customWidth="1" max="4" min="4" width="14"/>
  </cols>
  <sheetData>
    <row spans="1:4" r="1">
      <c t="s" s="1" r="A1">
        <v>201</v>
      </c>
      <c t="s" s="2" r="C1">
        <v>2</v>
      </c>
      <c t="s" s="2" r="D1">
        <v>30</v>
      </c>
    </row>
    <row spans="1:4" r="2">
      <c t="s" s="3" r="A2">
        <v>183</v>
      </c>
    </row>
    <row spans="1:4" r="3">
      <c t="s" s="4" r="A3">
        <v>202</v>
      </c>
      <c t="n" s="7" r="C3">
        <v>1549080</v>
      </c>
      <c t="n" s="7" r="D3">
        <v>6721291</v>
      </c>
    </row>
    <row spans="1:4" r="4">
      <c t="s" s="4" r="A4">
        <v>47</v>
      </c>
      <c t="s" s="4" r="B4">
        <v>33</v>
      </c>
      <c t="s" s="4" r="C4">
        <v>48</v>
      </c>
      <c t="n" s="6" r="D4">
        <v>-566507</v>
      </c>
    </row>
    <row spans="1:4" r="5">
      <c t="s" s="4" r="A5">
        <v>45</v>
      </c>
      <c t="s" s="4" r="B5">
        <v>33</v>
      </c>
      <c t="n" s="7" r="C5">
        <v>1549080</v>
      </c>
      <c t="n" s="7" r="D5">
        <v>6154784</v>
      </c>
    </row>
    <row spans="1:4" r="6">
      <c t="n" r="A6"/>
    </row>
    <row spans="1:4" r="7">
      <c t="s" s="4" r="A7">
        <v>33</v>
      </c>
      <c t="s" s="4" r="B7">
        <v>68</v>
      </c>
    </row>
  </sheetData>
  <mergeCells count="3">
    <mergeCell ref="A1:B1"/>
    <mergeCell ref="A6:C6"/>
    <mergeCell ref="B7:C7"/>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3</v>
      </c>
      <c t="s" s="2" r="B1">
        <v>2</v>
      </c>
      <c t="s" s="2" r="C1">
        <v>30</v>
      </c>
    </row>
    <row spans="1:3" r="2">
      <c t="s" s="3" r="A2">
        <v>183</v>
      </c>
    </row>
    <row spans="1:3" r="3">
      <c t="s" s="4" r="A3">
        <v>202</v>
      </c>
      <c t="n" s="7" r="B3">
        <v>1549080</v>
      </c>
      <c t="n" s="7" r="C3">
        <v>672129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204</v>
      </c>
      <c t="s" s="2" r="B1">
        <v>95</v>
      </c>
      <c t="s" s="2" r="D1">
        <v>1</v>
      </c>
    </row>
    <row spans="1:5" r="2">
      <c t="s" s="2" r="B2">
        <v>2</v>
      </c>
      <c t="s" s="2" r="C2">
        <v>96</v>
      </c>
      <c t="s" s="2" r="D2">
        <v>2</v>
      </c>
      <c t="s" s="2" r="E2">
        <v>96</v>
      </c>
    </row>
    <row spans="1:5" r="3">
      <c t="s" s="3" r="A3">
        <v>183</v>
      </c>
    </row>
    <row spans="1:5" r="4">
      <c t="s" s="4" r="A4">
        <v>205</v>
      </c>
      <c t="n" s="7" r="B4">
        <v>29567</v>
      </c>
      <c t="n" s="7" r="C4">
        <v>172895</v>
      </c>
      <c t="n" s="7" r="D4">
        <v>337399</v>
      </c>
      <c t="n" s="7" r="E4">
        <v>514333</v>
      </c>
    </row>
    <row spans="1:5" r="5">
      <c t="s" s="4" r="A5">
        <v>206</v>
      </c>
      <c t="n" s="6" r="B5">
        <v>279043</v>
      </c>
      <c t="n" s="7" r="C5">
        <v>118121</v>
      </c>
      <c t="n" s="6" r="D5">
        <v>533597</v>
      </c>
      <c t="n" s="7" r="E5">
        <v>323978</v>
      </c>
    </row>
    <row spans="1:5" r="6">
      <c t="s" s="4" r="A6">
        <v>207</v>
      </c>
      <c t="n" s="6" r="B6">
        <v>1455192</v>
      </c>
      <c t="n" s="6" r="D6">
        <v>1455192</v>
      </c>
    </row>
    <row spans="1:5" r="7">
      <c t="s" s="4" r="A7">
        <v>208</v>
      </c>
      <c t="n" s="7" r="B7">
        <v>93888</v>
      </c>
      <c t="n" s="7" r="D7">
        <v>9388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209</v>
      </c>
      <c t="s" s="2" r="B1">
        <v>95</v>
      </c>
      <c t="s" s="2" r="D1">
        <v>1</v>
      </c>
    </row>
    <row spans="1:5" r="2">
      <c t="s" s="2" r="B2">
        <v>2</v>
      </c>
      <c t="s" s="2" r="C2">
        <v>96</v>
      </c>
      <c t="s" s="2" r="D2">
        <v>2</v>
      </c>
      <c t="s" s="2" r="E2">
        <v>96</v>
      </c>
    </row>
    <row spans="1:5" r="3">
      <c t="s" s="3" r="A3">
        <v>183</v>
      </c>
    </row>
    <row spans="1:5" r="4">
      <c t="s" s="4" r="A4">
        <v>125</v>
      </c>
      <c t="n" s="7" r="D4">
        <v>748611</v>
      </c>
      <c t="n" s="7" r="E4">
        <v>321500</v>
      </c>
    </row>
    <row spans="1:5" r="5">
      <c t="s" s="4" r="A5">
        <v>210</v>
      </c>
      <c t="n" s="6" r="D5">
        <v>21841229</v>
      </c>
    </row>
    <row spans="1:5" r="6">
      <c t="s" s="4" r="A6">
        <v>206</v>
      </c>
      <c t="n" s="7" r="B6">
        <v>279043</v>
      </c>
      <c t="n" s="7" r="C6">
        <v>118121</v>
      </c>
      <c t="n" s="7" r="D6">
        <v>533597</v>
      </c>
      <c t="n" s="6" r="E6">
        <v>323978</v>
      </c>
    </row>
    <row spans="1:5" r="7">
      <c t="s" s="4" r="A7">
        <v>211</v>
      </c>
      <c t="n" s="6" r="B7">
        <v>126897</v>
      </c>
      <c t="n" s="6" r="C7">
        <v>28193</v>
      </c>
      <c t="n" s="6" r="D7">
        <v>171653</v>
      </c>
      <c t="n" s="6" r="E7">
        <v>96952</v>
      </c>
    </row>
    <row spans="1:5" r="8">
      <c t="s" s="4" r="A8">
        <v>212</v>
      </c>
      <c t="n" s="6" r="B8">
        <v>26355</v>
      </c>
      <c t="n" s="7" r="C8">
        <v>7116</v>
      </c>
      <c t="n" s="6" r="D8">
        <v>44099</v>
      </c>
      <c t="n" s="7" r="E8">
        <v>21945</v>
      </c>
    </row>
    <row spans="1:5" r="9">
      <c t="s" s="4" r="A9">
        <v>207</v>
      </c>
      <c t="n" s="6" r="B9">
        <v>703098</v>
      </c>
      <c t="n" s="6" r="D9">
        <v>703098</v>
      </c>
    </row>
    <row spans="1:5" r="10">
      <c t="s" s="4" r="A10">
        <v>208</v>
      </c>
      <c t="n" s="7" r="B10">
        <v>310598</v>
      </c>
      <c t="n" s="7" r="D10">
        <v>31059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70</v>
      </c>
      <c t="s" s="2" r="B1">
        <v>2</v>
      </c>
      <c t="s" s="2" r="C1">
        <v>30</v>
      </c>
    </row>
    <row spans="1:3" r="2">
      <c t="s" s="3" r="A2">
        <v>71</v>
      </c>
    </row>
    <row spans="1:3" r="3">
      <c t="s" s="4" r="A3">
        <v>72</v>
      </c>
      <c t="n" s="9" r="B3">
        <v>0.001</v>
      </c>
      <c t="n" s="9" r="C3">
        <v>0.001</v>
      </c>
    </row>
    <row spans="1:3" r="4">
      <c t="s" s="4" r="A4">
        <v>73</v>
      </c>
      <c t="n" s="6" r="B4">
        <v>50000000</v>
      </c>
      <c t="n" s="6" r="C4">
        <v>50000000</v>
      </c>
    </row>
    <row spans="1:3" r="5">
      <c t="s" s="4" r="A5">
        <v>74</v>
      </c>
      <c t="n" s="6" r="B5">
        <v>0</v>
      </c>
      <c t="n" s="6" r="C5">
        <v>0</v>
      </c>
    </row>
    <row spans="1:3" r="6">
      <c t="s" s="4" r="A6">
        <v>75</v>
      </c>
      <c t="n" s="6" r="B6">
        <v>0</v>
      </c>
      <c t="n" s="6" r="C6">
        <v>0</v>
      </c>
    </row>
    <row spans="1:3" r="7">
      <c t="s" s="4" r="A7">
        <v>76</v>
      </c>
      <c t="n" s="9" r="B7">
        <v>0.001</v>
      </c>
    </row>
    <row spans="1:3" r="8">
      <c t="s" s="4" r="A8">
        <v>77</v>
      </c>
      <c t="n" s="6" r="B8">
        <v>10000</v>
      </c>
    </row>
    <row spans="1:3" r="9">
      <c t="s" s="4" r="A9">
        <v>78</v>
      </c>
      <c t="n" s="6" r="B9">
        <v>2230</v>
      </c>
    </row>
    <row spans="1:3" r="10">
      <c t="s" s="4" r="A10">
        <v>79</v>
      </c>
      <c t="n" s="6" r="B10">
        <v>2230</v>
      </c>
    </row>
    <row spans="1:3" r="11">
      <c t="s" s="4" r="A11">
        <v>80</v>
      </c>
      <c t="n" s="9" r="B11">
        <v>0.001</v>
      </c>
    </row>
    <row spans="1:3" r="12">
      <c t="s" s="4" r="A12">
        <v>81</v>
      </c>
      <c t="n" s="6" r="B12">
        <v>5000</v>
      </c>
    </row>
    <row spans="1:3" r="13">
      <c t="s" s="4" r="A13">
        <v>82</v>
      </c>
      <c t="n" s="6" r="B13">
        <v>3900</v>
      </c>
    </row>
    <row spans="1:3" r="14">
      <c t="s" s="4" r="A14">
        <v>83</v>
      </c>
      <c t="n" s="6" r="B14">
        <v>3900</v>
      </c>
    </row>
    <row spans="1:3" r="15">
      <c t="s" s="4" r="A15">
        <v>84</v>
      </c>
      <c t="n" s="9" r="B15">
        <v>0.001</v>
      </c>
    </row>
    <row spans="1:3" r="16">
      <c t="s" s="4" r="A16">
        <v>85</v>
      </c>
      <c t="n" s="6" r="B16">
        <v>5000</v>
      </c>
    </row>
    <row spans="1:3" r="17">
      <c t="s" s="4" r="A17">
        <v>86</v>
      </c>
      <c t="n" s="6" r="B17">
        <v>3185</v>
      </c>
    </row>
    <row spans="1:3" r="18">
      <c t="s" s="4" r="A18">
        <v>87</v>
      </c>
      <c t="n" s="6" r="B18">
        <v>3185</v>
      </c>
    </row>
    <row spans="1:3" r="19">
      <c t="s" s="4" r="A19">
        <v>88</v>
      </c>
      <c t="n" s="9" r="B19">
        <v>0.001</v>
      </c>
      <c t="n" s="9" r="C19">
        <v>0.001</v>
      </c>
    </row>
    <row spans="1:3" r="20">
      <c t="s" s="4" r="A20">
        <v>89</v>
      </c>
      <c t="n" s="6" r="B20">
        <v>700000000</v>
      </c>
      <c t="n" s="6" r="C20">
        <v>700000000</v>
      </c>
    </row>
    <row spans="1:3" r="21">
      <c t="s" s="4" r="A21">
        <v>90</v>
      </c>
      <c t="n" s="6" r="B21">
        <v>422907103</v>
      </c>
      <c t="n" s="6" r="C21">
        <v>387538066</v>
      </c>
    </row>
    <row spans="1:3" r="22">
      <c t="s" s="4" r="A22">
        <v>91</v>
      </c>
      <c t="n" s="6" r="B22">
        <v>422907103</v>
      </c>
      <c t="n" s="6" r="C22">
        <v>387538066</v>
      </c>
    </row>
    <row spans="1:3" r="23">
      <c t="s" s="4" r="A23">
        <v>92</v>
      </c>
      <c t="n" s="6" r="B23">
        <v>7000</v>
      </c>
      <c t="n" s="6" r="C23">
        <v>7000</v>
      </c>
    </row>
    <row spans="1:3" r="24">
      <c t="s" s="4" r="A24">
        <v>93</v>
      </c>
      <c t="n" s="7" r="B24">
        <v>49738</v>
      </c>
      <c t="n" s="7" r="C24">
        <v>497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73"/>
    <col customWidth="1" max="2" min="2" width="11"/>
    <col customWidth="1" max="3" min="3" width="14"/>
    <col customWidth="1" max="4" min="4" width="14"/>
    <col customWidth="1" max="5" min="5" width="14"/>
    <col customWidth="1" max="6" min="6" width="14"/>
    <col customWidth="1" max="7" min="7" width="80"/>
    <col customWidth="1" max="8" min="8" width="14"/>
  </cols>
  <sheetData>
    <row spans="1:8" r="1">
      <c t="s" s="1" r="A1">
        <v>213</v>
      </c>
      <c t="s" s="2" r="C1">
        <v>214</v>
      </c>
      <c t="s" s="2" r="D1">
        <v>215</v>
      </c>
      <c t="s" s="2" r="E1">
        <v>2</v>
      </c>
      <c t="s" s="2" r="F1">
        <v>96</v>
      </c>
      <c t="s" s="2" r="G1">
        <v>2</v>
      </c>
      <c t="s" s="2" r="H1">
        <v>96</v>
      </c>
    </row>
    <row spans="1:8" r="2">
      <c t="s" s="4" r="A2">
        <v>210</v>
      </c>
      <c t="n" s="6" r="G2">
        <v>21841229</v>
      </c>
    </row>
    <row spans="1:8" r="3">
      <c t="s" s="4" r="A3">
        <v>104</v>
      </c>
      <c t="s" s="4" r="B3">
        <v>33</v>
      </c>
      <c t="s" s="4" r="E3">
        <v>48</v>
      </c>
      <c t="s" s="4" r="F3">
        <v>48</v>
      </c>
      <c t="n" s="7" r="G3">
        <v>-1750294</v>
      </c>
      <c t="s" s="4" r="H3">
        <v>48</v>
      </c>
    </row>
    <row spans="1:8" r="4">
      <c t="s" s="4" r="A4">
        <v>216</v>
      </c>
      <c t="s" s="4" r="G4">
        <v>217</v>
      </c>
    </row>
    <row spans="1:8" r="5">
      <c t="s" s="4" r="A5">
        <v>76</v>
      </c>
      <c t="n" s="9" r="E5">
        <v>0.001</v>
      </c>
      <c t="n" s="9" r="G5">
        <v>0.001</v>
      </c>
    </row>
    <row spans="1:8" r="6">
      <c t="s" s="4" r="A6">
        <v>77</v>
      </c>
      <c t="n" s="6" r="E6">
        <v>10000</v>
      </c>
      <c t="n" s="6" r="G6">
        <v>10000</v>
      </c>
    </row>
    <row spans="1:8" r="7">
      <c t="s" s="4" r="A7">
        <v>80</v>
      </c>
      <c t="n" s="9" r="E7">
        <v>0.001</v>
      </c>
      <c t="n" s="9" r="G7">
        <v>0.001</v>
      </c>
    </row>
    <row spans="1:8" r="8">
      <c t="s" s="4" r="A8">
        <v>81</v>
      </c>
      <c t="n" s="6" r="E8">
        <v>5000</v>
      </c>
      <c t="n" s="6" r="G8">
        <v>5000</v>
      </c>
    </row>
    <row spans="1:8" r="9">
      <c t="s" s="4" r="A9">
        <v>84</v>
      </c>
      <c t="n" s="9" r="E9">
        <v>0.001</v>
      </c>
      <c t="n" s="9" r="G9">
        <v>0.001</v>
      </c>
    </row>
    <row spans="1:8" r="10">
      <c t="s" s="4" r="A10">
        <v>85</v>
      </c>
      <c t="n" s="6" r="E10">
        <v>5000</v>
      </c>
      <c t="n" s="6" r="G10">
        <v>5000</v>
      </c>
    </row>
    <row spans="1:8" r="11">
      <c t="s" s="4" r="A11">
        <v>218</v>
      </c>
    </row>
    <row spans="1:8" r="12">
      <c t="s" s="4" r="A12">
        <v>219</v>
      </c>
      <c t="n" s="6" r="G12">
        <v>9100000</v>
      </c>
    </row>
    <row spans="1:8" r="13">
      <c t="s" s="4" r="A13">
        <v>220</v>
      </c>
      <c t="n" s="7" r="G13">
        <v>283330</v>
      </c>
    </row>
    <row spans="1:8" r="14">
      <c t="s" s="4" r="A14">
        <v>221</v>
      </c>
    </row>
    <row spans="1:8" r="15">
      <c t="s" s="4" r="A15">
        <v>222</v>
      </c>
      <c t="n" s="6" r="G15">
        <v>285500</v>
      </c>
    </row>
    <row spans="1:8" r="16">
      <c t="s" s="4" r="A16">
        <v>223</v>
      </c>
      <c t="n" s="7" r="G16">
        <v>11892</v>
      </c>
    </row>
    <row spans="1:8" r="17">
      <c t="s" s="4" r="A17">
        <v>224</v>
      </c>
      <c t="n" s="6" r="G17">
        <v>21841229</v>
      </c>
    </row>
    <row spans="1:8" r="18">
      <c t="s" s="4" r="A18">
        <v>225</v>
      </c>
    </row>
    <row spans="1:8" r="19">
      <c t="s" s="4" r="A19">
        <v>219</v>
      </c>
      <c t="n" s="6" r="G19">
        <v>3267808</v>
      </c>
    </row>
    <row spans="1:8" r="20">
      <c t="s" s="4" r="A20">
        <v>220</v>
      </c>
      <c t="n" s="7" r="G20">
        <v>76500</v>
      </c>
    </row>
    <row spans="1:8" r="21">
      <c t="s" s="4" r="A21">
        <v>226</v>
      </c>
      <c t="n" s="7" r="G21">
        <v>21534</v>
      </c>
    </row>
    <row spans="1:8" r="22">
      <c t="s" s="4" r="A22">
        <v>210</v>
      </c>
      <c t="n" s="6" r="G22">
        <v>210000</v>
      </c>
    </row>
    <row spans="1:8" r="23">
      <c t="s" s="4" r="A23">
        <v>227</v>
      </c>
      <c t="n" s="7" r="G23">
        <v>6206</v>
      </c>
    </row>
    <row spans="1:8" r="24">
      <c t="s" s="4" r="A24">
        <v>228</v>
      </c>
    </row>
    <row spans="1:8" r="25">
      <c t="s" s="4" r="A25">
        <v>210</v>
      </c>
      <c t="n" s="6" r="G25">
        <v>750000</v>
      </c>
    </row>
    <row spans="1:8" r="26">
      <c t="s" s="4" r="A26">
        <v>227</v>
      </c>
      <c t="n" s="7" r="G26">
        <v>22000</v>
      </c>
    </row>
    <row spans="1:8" r="27">
      <c t="s" s="4" r="A27">
        <v>229</v>
      </c>
    </row>
    <row spans="1:8" r="28">
      <c t="s" s="4" r="A28">
        <v>219</v>
      </c>
      <c t="n" s="6" r="G28">
        <v>200000</v>
      </c>
    </row>
    <row spans="1:8" r="29">
      <c t="s" s="4" r="A29">
        <v>220</v>
      </c>
      <c t="n" s="7" r="G29">
        <v>6000</v>
      </c>
    </row>
    <row spans="1:8" r="30">
      <c t="s" s="4" r="A30">
        <v>104</v>
      </c>
      <c t="n" s="7" r="G30">
        <v>60</v>
      </c>
    </row>
    <row spans="1:8" r="31">
      <c t="s" s="4" r="A31">
        <v>230</v>
      </c>
    </row>
    <row spans="1:8" r="32">
      <c t="s" s="4" r="A32">
        <v>219</v>
      </c>
      <c t="n" s="6" r="D32">
        <v>1005</v>
      </c>
    </row>
    <row spans="1:8" r="33">
      <c t="s" s="4" r="A33">
        <v>220</v>
      </c>
      <c t="n" s="7" r="D33">
        <v>1005000</v>
      </c>
    </row>
    <row spans="1:8" r="34">
      <c t="s" s="4" r="A34">
        <v>76</v>
      </c>
      <c t="n" s="9" r="E34">
        <v>0.001</v>
      </c>
      <c t="n" s="9" r="G34">
        <v>0.001</v>
      </c>
    </row>
    <row spans="1:8" r="35">
      <c t="s" s="4" r="A35">
        <v>77</v>
      </c>
      <c t="n" s="6" r="E35">
        <v>10000</v>
      </c>
      <c t="n" s="6" r="G35">
        <v>10000</v>
      </c>
    </row>
    <row spans="1:8" r="36">
      <c t="s" s="4" r="A36">
        <v>231</v>
      </c>
      <c t="n" s="7" r="D36">
        <v>212645</v>
      </c>
    </row>
    <row spans="1:8" r="37">
      <c t="s" s="4" r="A37">
        <v>232</v>
      </c>
    </row>
    <row spans="1:8" r="38">
      <c t="s" s="4" r="A38">
        <v>219</v>
      </c>
      <c t="n" s="6" r="D38">
        <v>3900</v>
      </c>
    </row>
    <row spans="1:8" r="39">
      <c t="s" s="4" r="A39">
        <v>220</v>
      </c>
      <c t="n" s="7" r="D39">
        <v>3900000</v>
      </c>
    </row>
    <row spans="1:8" r="40">
      <c t="s" s="4" r="A40">
        <v>80</v>
      </c>
      <c t="n" s="9" r="E40">
        <v>0.001</v>
      </c>
      <c t="n" s="9" r="G40">
        <v>0.001</v>
      </c>
    </row>
    <row spans="1:8" r="41">
      <c t="s" s="4" r="A41">
        <v>81</v>
      </c>
      <c t="n" s="6" r="E41">
        <v>5000</v>
      </c>
      <c t="n" s="6" r="G41">
        <v>5000</v>
      </c>
    </row>
    <row spans="1:8" r="42">
      <c t="s" s="4" r="A42">
        <v>231</v>
      </c>
      <c t="n" s="7" r="D42">
        <v>816125</v>
      </c>
    </row>
    <row spans="1:8" r="43">
      <c t="s" s="4" r="A43">
        <v>233</v>
      </c>
    </row>
    <row spans="1:8" r="44">
      <c t="s" s="4" r="A44">
        <v>219</v>
      </c>
      <c t="n" s="6" r="C44">
        <v>860</v>
      </c>
      <c t="n" s="6" r="D44">
        <v>2325</v>
      </c>
    </row>
    <row spans="1:8" r="45">
      <c t="s" s="4" r="A45">
        <v>220</v>
      </c>
      <c t="n" s="7" r="C45">
        <v>860000</v>
      </c>
      <c t="n" s="7" r="D45">
        <v>2325000</v>
      </c>
    </row>
    <row spans="1:8" r="46">
      <c t="s" s="4" r="A46">
        <v>84</v>
      </c>
      <c t="n" s="9" r="E46">
        <v>0.001</v>
      </c>
      <c t="n" s="9" r="G46">
        <v>0.001</v>
      </c>
    </row>
    <row spans="1:8" r="47">
      <c t="s" s="4" r="A47">
        <v>85</v>
      </c>
      <c t="n" s="6" r="E47">
        <v>5000</v>
      </c>
      <c t="n" s="6" r="G47">
        <v>5000</v>
      </c>
    </row>
    <row spans="1:8" r="48">
      <c t="s" s="4" r="A48">
        <v>231</v>
      </c>
      <c t="n" s="7" r="C48">
        <v>586</v>
      </c>
      <c t="n" s="7" r="D48">
        <v>721198</v>
      </c>
    </row>
    <row spans="1:8" r="49">
      <c t="s" s="4" r="A49">
        <v>234</v>
      </c>
    </row>
    <row spans="1:8" r="50">
      <c t="s" s="4" r="A50">
        <v>219</v>
      </c>
      <c t="n" s="6" r="D50">
        <v>1225</v>
      </c>
    </row>
    <row spans="1:8" r="51">
      <c t="s" s="4" r="A51">
        <v>220</v>
      </c>
      <c t="n" s="7" r="D51">
        <v>1225000</v>
      </c>
    </row>
    <row spans="1:8" r="52">
      <c t="n" r="A52"/>
    </row>
    <row spans="1:8" r="53">
      <c t="s" s="4" r="A53">
        <v>33</v>
      </c>
      <c t="s" s="4" r="B53">
        <v>111</v>
      </c>
    </row>
  </sheetData>
  <mergeCells count="3">
    <mergeCell ref="A1:B1"/>
    <mergeCell ref="A52:G52"/>
    <mergeCell ref="B53:G53"/>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5</v>
      </c>
      <c t="s" s="2" r="B1">
        <v>95</v>
      </c>
      <c t="s" s="2" r="D1">
        <v>1</v>
      </c>
    </row>
    <row spans="1:5" r="2">
      <c t="s" s="2" r="B2">
        <v>2</v>
      </c>
      <c t="s" s="2" r="C2">
        <v>96</v>
      </c>
      <c t="s" s="2" r="D2">
        <v>2</v>
      </c>
      <c t="s" s="2" r="E2">
        <v>96</v>
      </c>
    </row>
    <row spans="1:5" r="3">
      <c t="s" s="3" r="A3">
        <v>183</v>
      </c>
    </row>
    <row spans="1:5" r="4">
      <c t="s" s="4" r="A4">
        <v>98</v>
      </c>
      <c t="n" s="7" r="B4">
        <v>114329</v>
      </c>
      <c t="n" s="7" r="C4">
        <v>89558</v>
      </c>
      <c t="n" s="7" r="D4">
        <v>378325</v>
      </c>
      <c t="n" s="7" r="E4">
        <v>234106</v>
      </c>
    </row>
    <row spans="1:5" r="5">
      <c t="s" s="4" r="A5">
        <v>99</v>
      </c>
      <c t="n" s="6" r="E5">
        <v>95905</v>
      </c>
    </row>
    <row spans="1:5" r="6">
      <c t="s" s="4" r="A6">
        <v>236</v>
      </c>
      <c t="n" s="7" r="B6">
        <v>114329</v>
      </c>
      <c t="n" s="7" r="C6">
        <v>89558</v>
      </c>
      <c t="n" s="7" r="D6">
        <v>378325</v>
      </c>
      <c t="n" s="7" r="E6">
        <v>42001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7</v>
      </c>
      <c t="s" s="2" r="B1">
        <v>1</v>
      </c>
    </row>
    <row spans="1:3" r="2">
      <c t="s" s="2" r="B2">
        <v>2</v>
      </c>
      <c t="s" s="2" r="C2">
        <v>96</v>
      </c>
    </row>
    <row spans="1:3" r="3">
      <c t="s" s="3" r="A3">
        <v>183</v>
      </c>
    </row>
    <row spans="1:3" r="4">
      <c t="s" s="4" r="A4">
        <v>238</v>
      </c>
      <c t="n" s="6" r="B4">
        <v>36379793</v>
      </c>
      <c t="n" s="6" r="C4">
        <v>210684216</v>
      </c>
    </row>
    <row spans="1:3" r="5">
      <c t="s" s="4" r="A5">
        <v>239</v>
      </c>
      <c t="n" s="6" r="B5">
        <v>17743598</v>
      </c>
      <c t="n" s="6" r="C5">
        <v>13915064</v>
      </c>
    </row>
    <row spans="1:3" r="6">
      <c t="s" s="4" r="A6">
        <v>240</v>
      </c>
      <c t="n" s="6" r="B6">
        <v>22300000</v>
      </c>
    </row>
    <row spans="1:3" r="7">
      <c t="s" s="4" r="A7">
        <v>241</v>
      </c>
      <c t="n" s="6" r="B7">
        <v>130000000</v>
      </c>
    </row>
    <row spans="1:3" r="8">
      <c t="s" s="4" r="A8">
        <v>242</v>
      </c>
      <c t="n" s="6" r="B8">
        <v>106166667</v>
      </c>
    </row>
    <row spans="1:3" r="9">
      <c t="s" s="4" r="A9">
        <v>243</v>
      </c>
      <c t="n" s="6" r="B9">
        <v>7500000</v>
      </c>
      <c t="n" s="6" r="C9">
        <v>6500000</v>
      </c>
    </row>
    <row spans="1:3" r="10">
      <c t="s" s="4" r="A10">
        <v>244</v>
      </c>
      <c t="n" s="6" r="B10">
        <v>320090058</v>
      </c>
      <c t="n" s="6" r="C10">
        <v>23109928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 customWidth="1" max="6" min="6" width="14"/>
  </cols>
  <sheetData>
    <row spans="1:6" r="1">
      <c t="s" s="1" r="A1">
        <v>245</v>
      </c>
      <c t="s" s="2" r="B1">
        <v>95</v>
      </c>
      <c t="s" s="2" r="D1">
        <v>1</v>
      </c>
    </row>
    <row spans="1:6" r="2">
      <c t="s" s="2" r="B2">
        <v>2</v>
      </c>
      <c t="s" s="2" r="C2">
        <v>96</v>
      </c>
      <c t="s" s="2" r="D2">
        <v>2</v>
      </c>
      <c t="s" s="2" r="E2">
        <v>96</v>
      </c>
      <c t="s" s="2" r="F2">
        <v>30</v>
      </c>
    </row>
    <row spans="1:6" r="3">
      <c t="s" s="4" r="A3">
        <v>246</v>
      </c>
      <c t="n" s="7" r="B3">
        <v>29585</v>
      </c>
      <c t="n" s="7" r="D3">
        <v>29585</v>
      </c>
      <c t="n" s="7" r="F3">
        <v>367051</v>
      </c>
    </row>
    <row spans="1:6" r="4">
      <c t="s" s="4" r="A4">
        <v>247</v>
      </c>
    </row>
    <row spans="1:6" r="5">
      <c t="s" s="4" r="A5">
        <v>248</v>
      </c>
      <c t="n" s="7" r="B5">
        <v>0</v>
      </c>
      <c t="n" s="7" r="C5">
        <v>15049</v>
      </c>
      <c t="n" s="7" r="D5">
        <v>24007</v>
      </c>
      <c t="n" s="7" r="E5">
        <v>45727</v>
      </c>
    </row>
    <row spans="1:6" r="6">
      <c t="s" s="4" r="A6">
        <v>249</v>
      </c>
    </row>
    <row spans="1:6" r="7">
      <c t="s" s="4" r="A7">
        <v>250</v>
      </c>
      <c t="n" s="6" r="F7">
        <v>518949</v>
      </c>
    </row>
    <row spans="1:6" r="8">
      <c t="s" s="4" r="A8">
        <v>251</v>
      </c>
      <c t="n" s="7" r="F8">
        <v>4755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s="1" r="A1">
        <v>252</v>
      </c>
      <c t="s" s="2" r="B1">
        <v>1</v>
      </c>
    </row>
    <row spans="1:3" r="2">
      <c t="s" s="2" r="B2">
        <v>2</v>
      </c>
      <c t="s" s="2" r="C2">
        <v>96</v>
      </c>
    </row>
    <row spans="1:3" r="3">
      <c t="s" s="3" r="A3">
        <v>183</v>
      </c>
    </row>
    <row spans="1:3" r="4">
      <c t="s" s="4" r="A4">
        <v>253</v>
      </c>
      <c t="n" s="7" r="B4">
        <v>511182</v>
      </c>
      <c t="n" s="7" r="C4">
        <v>10752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4</v>
      </c>
      <c t="s" s="2" r="B1">
        <v>1</v>
      </c>
    </row>
    <row spans="1:3" r="2">
      <c t="s" s="2" r="B2">
        <v>2</v>
      </c>
      <c t="s" s="2" r="C2">
        <v>96</v>
      </c>
    </row>
    <row spans="1:3" r="3">
      <c t="s" s="3" r="A3">
        <v>183</v>
      </c>
    </row>
    <row spans="1:3" r="4">
      <c t="s" s="4" r="A4">
        <v>255</v>
      </c>
      <c t="n" s="7" r="B4">
        <v>297392</v>
      </c>
      <c t="n" s="7" r="C4">
        <v>150275</v>
      </c>
    </row>
    <row spans="1:3" r="5">
      <c t="s" s="4" r="A5">
        <v>256</v>
      </c>
      <c t="n" s="6" r="B5">
        <v>283330</v>
      </c>
      <c t="n" s="6" r="C5">
        <v>268500</v>
      </c>
    </row>
    <row spans="1:3" r="6">
      <c t="s" s="4" r="A6">
        <v>257</v>
      </c>
      <c t="n" s="6" r="B6">
        <v>6000</v>
      </c>
    </row>
    <row spans="1:3" r="7">
      <c t="s" s="4" r="A7">
        <v>258</v>
      </c>
      <c t="n" s="6" r="B7">
        <v>98034</v>
      </c>
      <c t="n" s="6" r="C7">
        <v>1295616</v>
      </c>
    </row>
    <row spans="1:3" r="8">
      <c t="s" s="4" r="A8">
        <v>259</v>
      </c>
      <c t="n" s="6" r="B8">
        <v>792355</v>
      </c>
    </row>
    <row spans="1:3" r="9">
      <c t="s" s="4" r="A9">
        <v>260</v>
      </c>
      <c t="n" s="6" r="B9">
        <v>3083875</v>
      </c>
    </row>
    <row spans="1:3" r="10">
      <c t="s" s="4" r="A10">
        <v>261</v>
      </c>
      <c t="n" s="7" r="B10">
        <v>2463216</v>
      </c>
    </row>
    <row spans="1:3" r="11">
      <c t="s" s="4" r="A11">
        <v>262</v>
      </c>
      <c t="n" s="6" r="C11">
        <v>288308</v>
      </c>
    </row>
    <row spans="1:3" r="12">
      <c t="s" s="4" r="A12">
        <v>263</v>
      </c>
      <c t="n" s="6" r="C12">
        <v>54231</v>
      </c>
    </row>
    <row spans="1:3" r="13">
      <c t="s" s="4" r="A13">
        <v>264</v>
      </c>
      <c t="n" s="7" r="C13">
        <v>20779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7"/>
    <col customWidth="1" max="2" min="2" width="80"/>
    <col customWidth="1" max="3" min="3" width="14"/>
    <col customWidth="1" max="4" min="4" width="14"/>
  </cols>
  <sheetData>
    <row spans="1:4" r="1">
      <c t="s" s="1" r="A1">
        <v>265</v>
      </c>
      <c t="s" s="2" r="B1">
        <v>266</v>
      </c>
      <c t="s" s="2" r="C1">
        <v>267</v>
      </c>
      <c t="s" s="2" r="D1">
        <v>268</v>
      </c>
    </row>
    <row spans="1:4" r="2">
      <c t="s" s="4" r="A2">
        <v>269</v>
      </c>
    </row>
    <row spans="1:4" r="3">
      <c t="s" s="4" r="A3">
        <v>219</v>
      </c>
      <c t="n" s="6" r="D3">
        <v>3012922</v>
      </c>
    </row>
    <row spans="1:4" r="4">
      <c t="s" s="4" r="A4">
        <v>270</v>
      </c>
      <c t="n" s="7" r="D4">
        <v>75000</v>
      </c>
    </row>
    <row spans="1:4" r="5">
      <c t="s" s="4" r="A5">
        <v>271</v>
      </c>
    </row>
    <row spans="1:4" r="6">
      <c t="s" s="4" r="A6">
        <v>219</v>
      </c>
      <c t="n" s="6" r="D6">
        <v>1133333</v>
      </c>
    </row>
    <row spans="1:4" r="7">
      <c t="s" s="4" r="A7">
        <v>220</v>
      </c>
      <c t="n" s="7" r="D7">
        <v>34000</v>
      </c>
    </row>
    <row spans="1:4" r="8">
      <c t="s" s="4" r="A8">
        <v>272</v>
      </c>
    </row>
    <row spans="1:4" r="9">
      <c t="s" s="4" r="A9">
        <v>270</v>
      </c>
      <c t="n" s="7" r="C9">
        <v>500000</v>
      </c>
    </row>
    <row spans="1:4" r="10">
      <c t="s" s="4" r="A10">
        <v>273</v>
      </c>
      <c t="s" s="4" r="B10">
        <v>27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1"/>
    <col customWidth="1" max="3" min="3" width="15"/>
    <col customWidth="1" max="4" min="4" width="14"/>
    <col customWidth="1" max="5" min="5" width="15"/>
    <col customWidth="1" max="6" min="6" width="14"/>
  </cols>
  <sheetData>
    <row spans="1:6" r="1">
      <c t="s" s="1" r="A1">
        <v>94</v>
      </c>
      <c t="s" s="2" r="C1">
        <v>95</v>
      </c>
      <c t="s" s="2" r="E1">
        <v>1</v>
      </c>
    </row>
    <row spans="1:6" r="2">
      <c t="s" s="2" r="C2">
        <v>2</v>
      </c>
      <c t="s" s="2" r="D2">
        <v>96</v>
      </c>
      <c t="s" s="2" r="E2">
        <v>2</v>
      </c>
      <c t="s" s="2" r="F2">
        <v>96</v>
      </c>
    </row>
    <row spans="1:6" r="3">
      <c t="s" s="3" r="A3">
        <v>97</v>
      </c>
    </row>
    <row spans="1:6" r="4">
      <c t="s" s="4" r="A4">
        <v>98</v>
      </c>
      <c t="n" s="7" r="C4">
        <v>212437</v>
      </c>
      <c t="n" s="7" r="D4">
        <v>169239</v>
      </c>
      <c t="n" s="7" r="E4">
        <v>651936</v>
      </c>
      <c t="n" s="7" r="F4">
        <v>562779</v>
      </c>
    </row>
    <row spans="1:6" r="5">
      <c t="s" s="4" r="A5">
        <v>99</v>
      </c>
      <c t="n" s="6" r="C5">
        <v>227017</v>
      </c>
      <c t="n" s="6" r="D5">
        <v>138362</v>
      </c>
      <c t="n" s="6" r="E5">
        <v>686112</v>
      </c>
      <c t="n" s="6" r="F5">
        <v>411109</v>
      </c>
    </row>
    <row spans="1:6" r="6">
      <c t="s" s="4" r="A6">
        <v>100</v>
      </c>
      <c t="n" s="6" r="D6">
        <v>141</v>
      </c>
      <c t="n" s="6" r="F6">
        <v>423</v>
      </c>
    </row>
    <row spans="1:6" r="7">
      <c t="s" s="4" r="A7">
        <v>101</v>
      </c>
      <c t="n" s="6" r="C7">
        <v>439454</v>
      </c>
      <c t="n" s="6" r="D7">
        <v>307742</v>
      </c>
      <c t="n" s="6" r="E7">
        <v>1338048</v>
      </c>
      <c t="n" s="6" r="F7">
        <v>974311</v>
      </c>
    </row>
    <row spans="1:6" r="8">
      <c t="s" s="4" r="A8">
        <v>102</v>
      </c>
      <c t="n" s="6" r="C8">
        <v>-439454</v>
      </c>
      <c t="n" s="6" r="D8">
        <v>-307742</v>
      </c>
      <c t="n" s="6" r="E8">
        <v>-1338048</v>
      </c>
      <c t="n" s="6" r="F8">
        <v>-974311</v>
      </c>
    </row>
    <row spans="1:6" r="9">
      <c t="s" s="3" r="A9">
        <v>103</v>
      </c>
    </row>
    <row spans="1:6" r="10">
      <c t="s" s="4" r="A10">
        <v>104</v>
      </c>
      <c t="s" s="4" r="B10">
        <v>33</v>
      </c>
      <c t="s" s="4" r="C10">
        <v>48</v>
      </c>
      <c t="s" s="4" r="D10">
        <v>48</v>
      </c>
      <c t="n" s="6" r="E10">
        <v>-1750294</v>
      </c>
      <c t="s" s="4" r="F10">
        <v>48</v>
      </c>
    </row>
    <row spans="1:6" r="11">
      <c t="s" s="4" r="A11">
        <v>105</v>
      </c>
      <c t="s" s="4" r="B11">
        <v>40</v>
      </c>
      <c t="n" s="6" r="C11">
        <v>-471112</v>
      </c>
      <c t="n" s="6" r="D11">
        <v>-479128</v>
      </c>
      <c t="n" s="6" r="E11">
        <v>-1116246</v>
      </c>
      <c t="n" s="6" r="F11">
        <v>-1648151</v>
      </c>
    </row>
    <row spans="1:6" r="12">
      <c t="s" s="4" r="A12">
        <v>106</v>
      </c>
      <c t="n" s="6" r="C12">
        <v>18460</v>
      </c>
      <c t="n" s="6" r="D12">
        <v>92182</v>
      </c>
      <c t="n" s="6" r="E12">
        <v>-77438</v>
      </c>
      <c t="n" s="6" r="F12">
        <v>160122</v>
      </c>
    </row>
    <row spans="1:6" r="13">
      <c t="s" s="4" r="A13">
        <v>107</v>
      </c>
      <c t="n" s="6" r="C13">
        <v>-452652</v>
      </c>
      <c t="n" s="6" r="D13">
        <v>-386946</v>
      </c>
      <c t="n" s="6" r="E13">
        <v>-2943978</v>
      </c>
      <c t="n" s="6" r="F13">
        <v>-1488029</v>
      </c>
    </row>
    <row spans="1:6" r="14">
      <c t="s" s="4" r="A14">
        <v>108</v>
      </c>
      <c t="n" s="7" r="C14">
        <v>-892106</v>
      </c>
      <c t="n" s="7" r="D14">
        <v>-694688</v>
      </c>
      <c t="n" s="7" r="E14">
        <v>-4282026</v>
      </c>
      <c t="n" s="7" r="F14">
        <v>-2462340</v>
      </c>
    </row>
    <row spans="1:6" r="15">
      <c t="s" s="4" r="A15">
        <v>109</v>
      </c>
      <c t="s" s="4" r="B15">
        <v>44</v>
      </c>
      <c t="n" s="7" r="C15">
        <v>0</v>
      </c>
      <c t="n" s="7" r="D15">
        <v>0</v>
      </c>
      <c t="n" s="10" r="E15">
        <v>-0.01</v>
      </c>
      <c t="n" s="10" r="F15">
        <v>-0.01</v>
      </c>
    </row>
    <row spans="1:6" r="16">
      <c t="s" s="4" r="A16">
        <v>110</v>
      </c>
      <c t="n" s="6" r="C16">
        <v>420624008</v>
      </c>
      <c t="n" s="6" r="D16">
        <v>365514690</v>
      </c>
      <c t="n" s="6" r="E16">
        <v>409198184</v>
      </c>
      <c t="n" s="6" r="F16">
        <v>342937214</v>
      </c>
    </row>
    <row spans="1:6" r="17">
      <c t="n" r="A17"/>
    </row>
    <row spans="1:6" r="18">
      <c t="s" s="4" r="A18">
        <v>33</v>
      </c>
      <c t="s" s="4" r="B18">
        <v>111</v>
      </c>
    </row>
    <row spans="1:6" r="19">
      <c t="s" s="4" r="A19">
        <v>40</v>
      </c>
      <c t="s" s="4" r="B19">
        <v>112</v>
      </c>
    </row>
    <row spans="1:6" r="20">
      <c t="s" s="4" r="A20">
        <v>44</v>
      </c>
      <c t="n" s="8" r="B20">
        <v>7</v>
      </c>
    </row>
  </sheetData>
  <mergeCells count="7">
    <mergeCell ref="A1:B2"/>
    <mergeCell ref="C1:D1"/>
    <mergeCell ref="E1:F1"/>
    <mergeCell ref="A17:E17"/>
    <mergeCell ref="B18:E18"/>
    <mergeCell ref="B19:E19"/>
    <mergeCell ref="B20:E20"/>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35"/>
    <col customWidth="1" max="3" min="3" width="4"/>
    <col customWidth="1" max="4" min="4" width="21"/>
    <col customWidth="1" max="5" min="5" width="4"/>
    <col customWidth="1" max="6" min="6" width="21"/>
    <col customWidth="1" max="7" min="7" width="4"/>
  </cols>
  <sheetData>
    <row spans="1:7" r="1">
      <c t="s" s="1" r="A1">
        <v>113</v>
      </c>
      <c t="s" s="2" r="B1">
        <v>95</v>
      </c>
      <c t="s" s="2" r="D1">
        <v>1</v>
      </c>
    </row>
    <row spans="1:7" r="2">
      <c t="s" s="2" r="B2">
        <v>114</v>
      </c>
      <c t="s" s="2" r="D2">
        <v>115</v>
      </c>
      <c t="s" s="2" r="F2">
        <v>114</v>
      </c>
    </row>
    <row spans="1:7" r="3">
      <c t="s" s="3" r="A3">
        <v>116</v>
      </c>
    </row>
    <row spans="1:7" r="4">
      <c t="s" s="4" r="A4">
        <v>108</v>
      </c>
      <c t="n" s="7" r="D4">
        <v>-4282026</v>
      </c>
      <c t="n" s="7" r="F4">
        <v>-2462340</v>
      </c>
    </row>
    <row spans="1:7" r="5">
      <c t="s" s="3" r="A5">
        <v>117</v>
      </c>
    </row>
    <row spans="1:7" r="6">
      <c t="s" s="4" r="A6">
        <v>100</v>
      </c>
      <c t="n" s="7" r="B6">
        <v>141</v>
      </c>
      <c t="n" s="6" r="F6">
        <v>423</v>
      </c>
    </row>
    <row spans="1:7" r="7">
      <c t="s" s="4" r="A7">
        <v>118</v>
      </c>
      <c t="n" s="6" r="D7">
        <v>378325</v>
      </c>
      <c t="n" s="6" r="F7">
        <v>420011</v>
      </c>
    </row>
    <row spans="1:7" r="8">
      <c t="s" s="4" r="A8">
        <v>119</v>
      </c>
      <c t="n" s="6" r="D8">
        <v>605064</v>
      </c>
      <c t="n" s="6" r="F8">
        <v>1540631</v>
      </c>
    </row>
    <row spans="1:7" r="9">
      <c t="s" s="4" r="A9">
        <v>104</v>
      </c>
      <c t="s" s="4" r="B9">
        <v>48</v>
      </c>
      <c t="s" s="4" r="C9">
        <v>33</v>
      </c>
      <c t="n" s="6" r="D9">
        <v>1750294</v>
      </c>
      <c t="s" s="4" r="E9">
        <v>33</v>
      </c>
      <c t="s" s="4" r="F9">
        <v>48</v>
      </c>
      <c t="s" s="4" r="G9">
        <v>33</v>
      </c>
    </row>
    <row spans="1:7" r="10">
      <c t="s" s="3" r="A10">
        <v>120</v>
      </c>
    </row>
    <row spans="1:7" r="11">
      <c t="s" s="4" r="A11">
        <v>34</v>
      </c>
      <c t="n" s="6" r="D11">
        <v>-10331</v>
      </c>
      <c t="n" s="6" r="F11">
        <v>-15508</v>
      </c>
    </row>
    <row spans="1:7" r="12">
      <c t="s" s="4" r="A12">
        <v>35</v>
      </c>
      <c t="n" s="6" r="D12">
        <v>-3064</v>
      </c>
      <c t="n" s="6" r="F12">
        <v>-5000</v>
      </c>
    </row>
    <row spans="1:7" r="13">
      <c t="s" s="4" r="A13">
        <v>39</v>
      </c>
      <c t="n" s="6" r="D13">
        <v>173287</v>
      </c>
      <c t="n" s="6" r="F13">
        <v>-135394</v>
      </c>
    </row>
    <row spans="1:7" r="14">
      <c t="s" s="4" r="A14">
        <v>121</v>
      </c>
      <c t="n" s="6" r="D14">
        <v>-1388451</v>
      </c>
      <c t="n" s="6" r="F14">
        <v>-657177</v>
      </c>
    </row>
    <row spans="1:7" r="15">
      <c t="s" s="3" r="A15">
        <v>122</v>
      </c>
    </row>
    <row spans="1:7" r="16">
      <c t="s" s="4" r="A16">
        <v>123</v>
      </c>
      <c t="n" s="6" r="D16">
        <v>1225000</v>
      </c>
    </row>
    <row spans="1:7" r="17">
      <c t="s" s="4" r="A17">
        <v>124</v>
      </c>
      <c t="n" s="6" r="D17">
        <v>70000</v>
      </c>
      <c t="n" s="6" r="F17">
        <v>750000</v>
      </c>
    </row>
    <row spans="1:7" r="18">
      <c t="s" s="4" r="A18">
        <v>125</v>
      </c>
      <c t="n" s="6" r="D18">
        <v>748611</v>
      </c>
      <c t="n" s="6" r="F18">
        <v>321500</v>
      </c>
    </row>
    <row spans="1:7" r="19">
      <c t="s" s="4" r="A19">
        <v>126</v>
      </c>
      <c t="n" s="6" r="D19">
        <v>82500</v>
      </c>
    </row>
    <row spans="1:7" r="20">
      <c t="s" s="4" r="A20">
        <v>127</v>
      </c>
      <c t="n" s="6" r="B20">
        <v>-21500</v>
      </c>
      <c t="n" s="6" r="D20">
        <v>-27750</v>
      </c>
      <c t="n" s="6" r="F20">
        <v>-21500</v>
      </c>
    </row>
    <row spans="1:7" r="21">
      <c t="s" s="4" r="A21">
        <v>128</v>
      </c>
      <c t="n" s="6" r="D21">
        <v>-36611</v>
      </c>
    </row>
    <row spans="1:7" r="22">
      <c t="s" s="4" r="A22">
        <v>129</v>
      </c>
      <c t="n" s="6" r="D22">
        <v>-38452</v>
      </c>
      <c t="n" s="6" r="F22">
        <v>-255591</v>
      </c>
    </row>
    <row spans="1:7" r="23">
      <c t="s" s="4" r="A23">
        <v>130</v>
      </c>
      <c t="n" s="6" r="D23">
        <v>-316111</v>
      </c>
      <c t="n" s="6" r="F23">
        <v>-187500</v>
      </c>
    </row>
    <row spans="1:7" r="24">
      <c t="s" s="4" r="A24">
        <v>131</v>
      </c>
      <c t="n" s="6" r="D24">
        <v>1707187</v>
      </c>
      <c t="n" s="6" r="F24">
        <v>596909</v>
      </c>
    </row>
    <row spans="1:7" r="25">
      <c t="s" s="4" r="A25">
        <v>132</v>
      </c>
      <c t="n" s="6" r="D25">
        <v>318736</v>
      </c>
      <c t="n" s="6" r="F25">
        <v>-60268</v>
      </c>
    </row>
    <row spans="1:7" r="26">
      <c t="s" s="4" r="A26">
        <v>133</v>
      </c>
      <c t="n" s="6" r="D26">
        <v>38458</v>
      </c>
      <c t="n" s="6" r="F26">
        <v>97403</v>
      </c>
    </row>
    <row spans="1:7" r="27">
      <c t="s" s="4" r="A27">
        <v>134</v>
      </c>
      <c t="n" s="7" r="B27">
        <v>37135</v>
      </c>
      <c t="s" s="4" r="C27">
        <v>40</v>
      </c>
      <c t="n" s="7" r="D27">
        <v>357194</v>
      </c>
      <c t="s" s="4" r="E27">
        <v>40</v>
      </c>
      <c t="n" s="7" r="F27">
        <v>37135</v>
      </c>
      <c t="s" s="4" r="G27">
        <v>40</v>
      </c>
    </row>
    <row spans="1:7" r="28">
      <c t="n" r="A28"/>
    </row>
    <row spans="1:7" r="29">
      <c t="s" s="4" r="A29">
        <v>33</v>
      </c>
      <c t="s" s="4" r="B29">
        <v>111</v>
      </c>
    </row>
    <row spans="1:7" r="30">
      <c t="s" s="4" r="A30">
        <v>40</v>
      </c>
      <c t="s" s="4" r="B30">
        <v>66</v>
      </c>
    </row>
  </sheetData>
  <mergeCells count="9">
    <mergeCell ref="A1:A2"/>
    <mergeCell ref="B1:C1"/>
    <mergeCell ref="D1:G1"/>
    <mergeCell ref="B2:C2"/>
    <mergeCell ref="D2:E2"/>
    <mergeCell ref="F2:G2"/>
    <mergeCell ref="A28:G28"/>
    <mergeCell ref="B29:G29"/>
    <mergeCell ref="B30:G30"/>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38</v>
      </c>
      <c t="s" s="2" r="B1">
        <v>1</v>
      </c>
    </row>
    <row spans="1:2" r="2">
      <c t="s" s="2" r="B2">
        <v>2</v>
      </c>
    </row>
    <row spans="1:2" r="3">
      <c t="s" s="3" r="A3">
        <v>136</v>
      </c>
    </row>
    <row spans="1:2" r="4">
      <c t="s" s="4" r="A4">
        <v>138</v>
      </c>
      <c t="s" s="4" r="B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0</v>
      </c>
      <c t="s" s="2" r="B1">
        <v>1</v>
      </c>
    </row>
    <row spans="1:2" r="2">
      <c t="s" s="2" r="B2">
        <v>2</v>
      </c>
    </row>
    <row spans="1:2" r="3">
      <c t="s" s="3" r="A3">
        <v>136</v>
      </c>
    </row>
    <row spans="1:2" r="4">
      <c t="s" s="4" r="A4">
        <v>140</v>
      </c>
      <c t="s" s="4" r="B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2</v>
      </c>
      <c t="s" s="2" r="B1">
        <v>1</v>
      </c>
    </row>
    <row spans="1:2" r="2">
      <c t="s" s="2" r="B2">
        <v>2</v>
      </c>
    </row>
    <row spans="1:2" r="3">
      <c t="s" s="3" r="A3">
        <v>136</v>
      </c>
    </row>
    <row spans="1:2" r="4">
      <c t="s" s="4" r="A4">
        <v>142</v>
      </c>
      <c t="s" s="4" r="B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VALIDIAN CORPORATION AND SUBSID</vt:lpstr>
      <vt:lpstr>Statement of Financial Position</vt:lpstr>
      <vt:lpstr>VALIDIAN CORPORATION AND SUBSI4</vt:lpstr>
      <vt:lpstr>VALIDIAN CORPORATION AND SUBSI5</vt:lpstr>
      <vt:lpstr>1. Basis of Presentation</vt:lpstr>
      <vt:lpstr>2. Promissory Notes Payable</vt:lpstr>
      <vt:lpstr>3. 10% Senior Convertible Notes</vt:lpstr>
      <vt:lpstr>4. Convertible promissory notes</vt:lpstr>
      <vt:lpstr>5. Stockholders' Deficiency</vt:lpstr>
      <vt:lpstr>6. Interest and Financing Costs</vt:lpstr>
      <vt:lpstr>7. Loss Per Share</vt:lpstr>
      <vt:lpstr>8. Related Party Transactions</vt:lpstr>
      <vt:lpstr>9. Supplementary Cash Flow Info</vt:lpstr>
      <vt:lpstr>10. Fair Value Measurements</vt:lpstr>
      <vt:lpstr>11. Recent Accounting Pronounce</vt:lpstr>
      <vt:lpstr>12. Subsequent Events</vt:lpstr>
      <vt:lpstr>2. Promissory Notes Payable_ Sc</vt:lpstr>
      <vt:lpstr>3. 10% Senior Convertible Not19</vt:lpstr>
      <vt:lpstr>3. 10% Senior Convertible Not20</vt:lpstr>
      <vt:lpstr>5. Stockholders' Deficiency_ Sc</vt:lpstr>
      <vt:lpstr>7. Loss Per Share_ Schedule of </vt:lpstr>
      <vt:lpstr>9. Supplementary Cash Flow In23</vt:lpstr>
      <vt:lpstr>Items (Details)</vt:lpstr>
      <vt:lpstr>2. Promissory Notes Payable_ 25</vt:lpstr>
      <vt:lpstr>3. 10% Senior Convertible Not26</vt:lpstr>
      <vt:lpstr>3. 10% Senior Convertible Not27</vt:lpstr>
      <vt:lpstr>3. 10% Senior Convertible Not28</vt:lpstr>
      <vt:lpstr>4. Convertible promissory not29</vt:lpstr>
      <vt:lpstr>5. Stockholders' Deficiency (De</vt:lpstr>
      <vt:lpstr>5. Stockholders' Deficiency_ 31</vt:lpstr>
      <vt:lpstr>7. Loss Per Share_ Schedule o32</vt:lpstr>
      <vt:lpstr>8. Related Party Transactions (</vt:lpstr>
      <vt:lpstr>9. Supplementary Cash Flow In34</vt:lpstr>
      <vt:lpstr>9. Supplementary Cash Flow In35</vt:lpstr>
      <vt:lpstr>12. 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6:08:53Z</dcterms:created>
  <dcterms:modified xmlns:dcterms="http://purl.org/dc/terms/" xmlns:xsi="http://www.w3.org/2001/XMLSchema-instance" xsi:type="dcterms:W3CDTF">2016-11-21T16:08:53Z</dcterms:modified>
  <dc:title xmlns:dc="http://purl.org/dc/elements/1.1/">Untitled</dc:title>
  <dc:description xmlns:dc="http://purl.org/dc/elements/1.1/"/>
  <dc:subject xmlns:dc="http://purl.org/dc/elements/1.1/"/>
  <cp:keywords/>
  <cp:category/>
</cp:coreProperties>
</file>